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Investments - Available-for-Sal"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Insurance Financing Note Payabl" sheetId="16" state="visible" r:id="rId16"/>
    <sheet xmlns:r="http://schemas.openxmlformats.org/officeDocument/2006/relationships" name="Deferred Revenu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Settlement Agreemen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Revenue Recognition (Tables)" sheetId="27" state="visible" r:id="rId27"/>
    <sheet xmlns:r="http://schemas.openxmlformats.org/officeDocument/2006/relationships" name="Investments - Available-for-S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Liquidity and Capital Resourc_2" sheetId="34" state="visible" r:id="rId34"/>
    <sheet xmlns:r="http://schemas.openxmlformats.org/officeDocument/2006/relationships" name="Basis of Presentation, Summar_4" sheetId="35" state="visible" r:id="rId35"/>
    <sheet xmlns:r="http://schemas.openxmlformats.org/officeDocument/2006/relationships" name="Basis of Presentation, Summar_5" sheetId="36" state="visible" r:id="rId36"/>
    <sheet xmlns:r="http://schemas.openxmlformats.org/officeDocument/2006/relationships" name="Revenue Recognition - Nature of"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Narrative" sheetId="40" state="visible" r:id="rId40"/>
    <sheet xmlns:r="http://schemas.openxmlformats.org/officeDocument/2006/relationships" name="Investments - Available-for-S_3"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Accrued Liabilities (Details)" sheetId="44" state="visible" r:id="rId44"/>
    <sheet xmlns:r="http://schemas.openxmlformats.org/officeDocument/2006/relationships" name="Insurance Financing Note Paya_2" sheetId="45" state="visible" r:id="rId45"/>
    <sheet xmlns:r="http://schemas.openxmlformats.org/officeDocument/2006/relationships" name="Deferred Revenue (Details)" sheetId="46" state="visible" r:id="rId46"/>
    <sheet xmlns:r="http://schemas.openxmlformats.org/officeDocument/2006/relationships" name="Stockholders_ Equity (Details)" sheetId="47" state="visible" r:id="rId47"/>
    <sheet xmlns:r="http://schemas.openxmlformats.org/officeDocument/2006/relationships" name="Stock-Based Compensation - Shar" sheetId="48" state="visible" r:id="rId48"/>
    <sheet xmlns:r="http://schemas.openxmlformats.org/officeDocument/2006/relationships" name="Stock-Based Compensation - Rest" sheetId="49" state="visible" r:id="rId49"/>
    <sheet xmlns:r="http://schemas.openxmlformats.org/officeDocument/2006/relationships" name="Stock-Based Compensation - Serv" sheetId="50" state="visible" r:id="rId50"/>
    <sheet xmlns:r="http://schemas.openxmlformats.org/officeDocument/2006/relationships" name="Stock-Based Compensation - Perf" sheetId="51" state="visible" r:id="rId51"/>
    <sheet xmlns:r="http://schemas.openxmlformats.org/officeDocument/2006/relationships" name="Stock-Based Compensation - Se_2" sheetId="52" state="visible" r:id="rId52"/>
    <sheet xmlns:r="http://schemas.openxmlformats.org/officeDocument/2006/relationships" name="Stock-Based Compensation - Se_3" sheetId="53" state="visible" r:id="rId53"/>
    <sheet xmlns:r="http://schemas.openxmlformats.org/officeDocument/2006/relationships" name="Stock-Based Compensation - Se_4" sheetId="54" state="visible" r:id="rId54"/>
    <sheet xmlns:r="http://schemas.openxmlformats.org/officeDocument/2006/relationships" name="Stock-Based Compensation - Pe_2" sheetId="55" state="visible" r:id="rId55"/>
    <sheet xmlns:r="http://schemas.openxmlformats.org/officeDocument/2006/relationships" name="Related Party Transactions (Det" sheetId="56" state="visible" r:id="rId56"/>
    <sheet xmlns:r="http://schemas.openxmlformats.org/officeDocument/2006/relationships" name="Leases - Narrative (Details)" sheetId="57" state="visible" r:id="rId57"/>
    <sheet xmlns:r="http://schemas.openxmlformats.org/officeDocument/2006/relationships" name="Leases - Summary of Operating L" sheetId="58" state="visible" r:id="rId58"/>
    <sheet xmlns:r="http://schemas.openxmlformats.org/officeDocument/2006/relationships" name="Leases - Future Minimum Rental " sheetId="59" state="visible" r:id="rId59"/>
    <sheet xmlns:r="http://schemas.openxmlformats.org/officeDocument/2006/relationships" name="Settlement Agreement (Details)"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45">
  <si>
    <t>Document and Entity Information - shares</t>
  </si>
  <si>
    <t>6 Months Ended</t>
  </si>
  <si>
    <t>Jun. 30, 2019</t>
  </si>
  <si>
    <t>Aug. 08, 2019</t>
  </si>
  <si>
    <t>Document and Entity Information</t>
  </si>
  <si>
    <t>Entity Registrant Name</t>
  </si>
  <si>
    <t>ROCKWELL MEDICAL, INC.</t>
  </si>
  <si>
    <t>Entity Central Index Key</t>
  </si>
  <si>
    <t>0001041024</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Small Business</t>
  </si>
  <si>
    <t>true</t>
  </si>
  <si>
    <t>Entity Emerging Growth Company</t>
  </si>
  <si>
    <t>Entity Shell Company</t>
  </si>
  <si>
    <t>Entity Filer Category</t>
  </si>
  <si>
    <t>Accelerated Filer</t>
  </si>
  <si>
    <t>Entity Common Stock, Shares Outstanding</t>
  </si>
  <si>
    <t>Document Fiscal Year Focus</t>
  </si>
  <si>
    <t>2019</t>
  </si>
  <si>
    <t>Document Fiscal Period Focus</t>
  </si>
  <si>
    <t>Q2</t>
  </si>
  <si>
    <t>CONDENSED CONSOLIDATED BALANCE SHEETS - USD ($)</t>
  </si>
  <si>
    <t>Dec. 31, 2018</t>
  </si>
  <si>
    <t>ASSETS</t>
  </si>
  <si>
    <t>Cash and Cash Equivalents</t>
  </si>
  <si>
    <t>Investments Available-for -Sale</t>
  </si>
  <si>
    <t>Accounts Receivable, net of a reserve of $27,351 in 2019 and $2,104 in 2018</t>
  </si>
  <si>
    <t>Insurance Receivable</t>
  </si>
  <si>
    <t>Inventory</t>
  </si>
  <si>
    <t>Prepaid and Other Current Assets</t>
  </si>
  <si>
    <t>Total Current Assets</t>
  </si>
  <si>
    <t>Property and Equipment, net</t>
  </si>
  <si>
    <t>Inventory, Non-Current</t>
  </si>
  <si>
    <t>Right of Use Assets, net</t>
  </si>
  <si>
    <t>Goodwill</t>
  </si>
  <si>
    <t>Other Non-current Assets</t>
  </si>
  <si>
    <t>Total Assets</t>
  </si>
  <si>
    <t>LIABILITIES AND SHAREHOLDERS' EQUITY</t>
  </si>
  <si>
    <t>Accounts Payable</t>
  </si>
  <si>
    <t>Accrued Liabilities</t>
  </si>
  <si>
    <t>Settlement Payable</t>
  </si>
  <si>
    <t>Lease Liability - Current</t>
  </si>
  <si>
    <t>Deferred License Revenue - Current</t>
  </si>
  <si>
    <t>Insurance Financing Note Payable</t>
  </si>
  <si>
    <t>Customer Deposits</t>
  </si>
  <si>
    <t>Other Current Liability - Related Party</t>
  </si>
  <si>
    <t>Total Current Liabilities</t>
  </si>
  <si>
    <t>Lease Liability - Long-Term</t>
  </si>
  <si>
    <t>Deferred License Revenue - Long-Term</t>
  </si>
  <si>
    <t>Total Liabilities</t>
  </si>
  <si>
    <t>Commitments and Contingencies (See Note 15)</t>
  </si>
  <si>
    <t xml:space="preserve"> </t>
  </si>
  <si>
    <t>Shareholders' Equity:</t>
  </si>
  <si>
    <t>Preferred Shares, no par value, no shares issued and outstanding at March 31, 2019 and December 31, 2018</t>
  </si>
  <si>
    <t>Common Shares, no par value, 63,3698,704 and 57,034,154 shares issued and outstanding at June 30, 2019 and December 31, 2018, respectively</t>
  </si>
  <si>
    <t>Accumulated Deficit</t>
  </si>
  <si>
    <t>Accumulated Other Comprehensive Income</t>
  </si>
  <si>
    <t>Total Shareholders' Equity</t>
  </si>
  <si>
    <t>Total Liabilities And Shareholders' Equity</t>
  </si>
  <si>
    <t>CONDENSED CONSOLIDATED BALANCE SHEETS (Parenthetical) - shares</t>
  </si>
  <si>
    <t>Apr. 30, 2019</t>
  </si>
  <si>
    <t>CONDENSED CONSOLIDATED BALANCE SHEETS</t>
  </si>
  <si>
    <t>Preferred Shares, shares issued</t>
  </si>
  <si>
    <t>Preferred Shares, shares outstanding</t>
  </si>
  <si>
    <t>Common Shares, shares issued</t>
  </si>
  <si>
    <t>Common Shares, shares outstanding</t>
  </si>
  <si>
    <t>CONDENSED CONSOLIDATED STATEMENTS OF OPERATIONS - USD ($)</t>
  </si>
  <si>
    <t>3 Months Ended</t>
  </si>
  <si>
    <t>Jun. 30, 2018</t>
  </si>
  <si>
    <t>CONDENSED CONSOLIDATED STATEMENTS OF OPERATIONS</t>
  </si>
  <si>
    <t>Net Sales</t>
  </si>
  <si>
    <t>Cost of Sales</t>
  </si>
  <si>
    <t>Gross Profit (Loss)</t>
  </si>
  <si>
    <t>Selling and Marketing</t>
  </si>
  <si>
    <t>General and Administrative</t>
  </si>
  <si>
    <t>Settlement Expense, net of Reimbursement</t>
  </si>
  <si>
    <t>Research and Product Development</t>
  </si>
  <si>
    <t>Operating Loss</t>
  </si>
  <si>
    <t>Other Income (Expense)</t>
  </si>
  <si>
    <t>Realized Gain (Loss) on Investments</t>
  </si>
  <si>
    <t>Interest Income</t>
  </si>
  <si>
    <t>Total Other Income (Expense)</t>
  </si>
  <si>
    <t>Net Loss</t>
  </si>
  <si>
    <t>Basic and Diluted Net Loss per Share</t>
  </si>
  <si>
    <t>Basic and Diluted Weighted Average Shares Outstanding (in shares)</t>
  </si>
  <si>
    <t>CONDENSED CONSOLIDATED STATEMENTS OF COMPREHENSIVE LOSS - USD ($)</t>
  </si>
  <si>
    <t>CONDENSED CONSOLIDATED STATEMENTS OF COMPREHENSIVE LOSS</t>
  </si>
  <si>
    <t>Unrealized Loss on Available-for-Sale Debt Instrument Investments</t>
  </si>
  <si>
    <t>Foreign Currency Translation Adjustments</t>
  </si>
  <si>
    <t>Comprehensive Loss</t>
  </si>
  <si>
    <t>CONDENSED CONSOLIDATED STATEMENTS OF CHANGES IN SHAREHOLDERS' EQUITY - USD ($)</t>
  </si>
  <si>
    <t>Public Offering [Member]COMMON SHARES</t>
  </si>
  <si>
    <t>Public Offering [Member]</t>
  </si>
  <si>
    <t>At The Market [Member]COMMON SHARES</t>
  </si>
  <si>
    <t>At The Market [Member]</t>
  </si>
  <si>
    <t>COMMON SHARES</t>
  </si>
  <si>
    <t>ACCUMULATED DEFICIT</t>
  </si>
  <si>
    <t>ACCUMULATED OTHER COMPREHENSIVE INCOME/(LOSS)</t>
  </si>
  <si>
    <t>Total</t>
  </si>
  <si>
    <t>Balance at Dec. 31, 2017</t>
  </si>
  <si>
    <t>Balance (in shares) at Dec. 31, 2017</t>
  </si>
  <si>
    <t>Increase (Decrease) in Shareholders' Equity</t>
  </si>
  <si>
    <t>Unrealized Loss on Available-for-Sale Investments</t>
  </si>
  <si>
    <t>Stock-based compensation</t>
  </si>
  <si>
    <t>Balance at Jun. 30, 2018</t>
  </si>
  <si>
    <t>Balance (in shares) at Jun. 30, 2018</t>
  </si>
  <si>
    <t>Balance at Mar. 31, 2018</t>
  </si>
  <si>
    <t>Balance (in shares) at Mar. 31, 2018</t>
  </si>
  <si>
    <t>Balance at Dec. 31, 2018</t>
  </si>
  <si>
    <t>Balance (in shares) at Dec. 31, 2018</t>
  </si>
  <si>
    <t>Exercise of Employee Stock Option</t>
  </si>
  <si>
    <t>Exercise of Employee Stock Option (in shares)</t>
  </si>
  <si>
    <t>Delivery of common stock underlying restricted stock units, net of tax</t>
  </si>
  <si>
    <t>Delivery of common stock underlying restricted stock units, net of tax (in shares)</t>
  </si>
  <si>
    <t>Issuance of Common Shares</t>
  </si>
  <si>
    <t>Issuance of Common Shares (in shares)</t>
  </si>
  <si>
    <t>Balance at Jun. 30, 2019</t>
  </si>
  <si>
    <t>Balance (in shares) at Jun. 30, 2019</t>
  </si>
  <si>
    <t>Balance at Mar. 31, 2019</t>
  </si>
  <si>
    <t>Balance (in shares) at Mar. 31, 2019</t>
  </si>
  <si>
    <t>CONDENSED CONSOLIDATED STATEMENTS OF CASH FLOWS - USD ($)</t>
  </si>
  <si>
    <t>Cash Flows From Operating Activities:</t>
  </si>
  <si>
    <t>Adjustments To Reconcile Net Loss To Net Cash Used In Operating Activities:</t>
  </si>
  <si>
    <t>Depreciation and Amortization</t>
  </si>
  <si>
    <t>Stock-based Compensation</t>
  </si>
  <si>
    <t>Increase in Inventory Reserves</t>
  </si>
  <si>
    <t>Amortization of Right of Use Asset</t>
  </si>
  <si>
    <t>Loss on Disposal of Assets</t>
  </si>
  <si>
    <t>Realized (Gain) Loss on Sale of Investments Available-for-Sale</t>
  </si>
  <si>
    <t>Foreign Currency Translation Adjustment</t>
  </si>
  <si>
    <t>Changes in Assets and Liabilities:</t>
  </si>
  <si>
    <t>Decrease in Accounts Receivable</t>
  </si>
  <si>
    <t>Decrease (Increase) in Insurance Receivable</t>
  </si>
  <si>
    <t>Decrease in Inventory</t>
  </si>
  <si>
    <t>Decrease (Increase) in Other Assets</t>
  </si>
  <si>
    <t>Decrease in Accounts Payable</t>
  </si>
  <si>
    <t>Increase (Decrease) in Settlement Payable</t>
  </si>
  <si>
    <t>Decrease in Lease Liability</t>
  </si>
  <si>
    <t>Decrease in Other Liabilities</t>
  </si>
  <si>
    <t>Decrease in Deferred License Revenue</t>
  </si>
  <si>
    <t>Changes in Assets and Liabilities</t>
  </si>
  <si>
    <t>Cash Used In Operating Activities</t>
  </si>
  <si>
    <t>Cash Flows From Investing Activities:</t>
  </si>
  <si>
    <t>Purchase of Investments Available-for-Sale</t>
  </si>
  <si>
    <t>Sale of Investments Available-for-Sale</t>
  </si>
  <si>
    <t>Purchase of Equipment</t>
  </si>
  <si>
    <t>Purchase of Research and Development Licenses (Related Party)</t>
  </si>
  <si>
    <t>Cash Provided By (Used In) Investing Activities</t>
  </si>
  <si>
    <t>Cash Flows From Financing Activities:</t>
  </si>
  <si>
    <t>Proceeds from the Exercise of Employee Stock Options</t>
  </si>
  <si>
    <t>Repurchase of Common Shares to Pay Employee Withholding Taxes</t>
  </si>
  <si>
    <t>Cash Provided By Financing Activities</t>
  </si>
  <si>
    <t>Decrease In Cash and Cash Equivalents</t>
  </si>
  <si>
    <t>Cash At Beginning Of Period</t>
  </si>
  <si>
    <t>Cash At End Of Period</t>
  </si>
  <si>
    <t>Supplemental Disclosure of Noncash Investing Activities:</t>
  </si>
  <si>
    <t>Change in Unrealized Loss on Marketable Securities Available-for-Sale</t>
  </si>
  <si>
    <t>Proceeds from the Issuance of Common Stock</t>
  </si>
  <si>
    <t>Offering Costs from the Issuance of Common Stock</t>
  </si>
  <si>
    <t>Description of Business</t>
  </si>
  <si>
    <t>1. Description of Business
Rockwell Medical, Inc. and subsidiaries (collectively, “we”, “our”, “us”, or the “Company”), is a specialty pharmaceutical company targeting end-stage renal disease and chronic kidney disease with products for the treatment of iron deficiency and hemodialysis. We are also a manufacturer of hemodialysis concentrates for dialysis providers and distributors in the United States and abroad. We supply the domestic market with dialysis concentrates and we also supply dialysis concentrates to distributors serving a number of foreign countries, primarily in the Americas and the Pacific Rim. Substantially, all of our sales have been concentrate products and ancillary items.
Our business strategy is developing unique, proprietary renal drug therapies that we can commercialize or out-license, while also expanding our dialysis products business. These renal drug therapies support disease management initiatives to improve the quality of life and care of dialysis patients and are designed to deliver safe and effective therapy, while decreasing drug administration costs and improving patient convenience and outcome.
Triferic ® is a registered trademark of Rockwell Medical, Inc.</t>
  </si>
  <si>
    <t>Liquidity and Capital Resources</t>
  </si>
  <si>
    <t>2. Liquidity and Capital Resources
As of June 30, 2019, the Company had approximately $21.4 million of cash and cash equivalents, $13.8 million of investments available-for-sale, working capital of $33.4 million and an accumulated deficit of $291.4 million. Net cash used in operating activities for the six months ended June 30, 2019 was approximately $15.8 million. On June 20, 2019, the Company closed a public offering of 5,833,334 shares of common stock at a price of $3.00 per share. The aggregate proceeds from this public offering (net of the underwriters’ commissions and offering expenses) were approximately $16.1 million. On July 9, 2019, the underwriters of the public offering partially exercised their over-allotment option and purchased an additional 425,800 shares of common stock at a price of $3.00 per share, which closed on July 11, 2019. The aggregate proceeds from the exercise of the over-allotment option (net of the underwriters’ discount and offering expenses) were approximately $1.2 million.
On March 22, 2019, the Company entered into a sales agreement with Cantor Fitzgerald &amp; Co. (the “Agent”), pursuant to which the Company may offer and sell from time to time shares of the Company’s common stock, no par value, through the Agent up to $40,000,000. We are not required to sell any shares at any time during the term of the facility. Our ability to sell common stock under the facility may be limited by several factors including, among other things, the trading volume of our common stock and certain black-out periods that we may impose upon the facility, among other things.
Based on the capital raised from the June 20, 2019 offering and proceeds from the partial exercise of the over-allotment option on July 11, 2019, management believes the Company currently has sufficient funds to meet its operating requirements for at least the next twelve months from the date of the filing of this report.
The Company will require additional capital to sustain its operations and make the investments it needs to execute upon its longer-term business plan, including the launch of Dialysate Triferic and I.V. Triferic. If the Company is unable to generate sufficient revenue from its existing long-term business plan, the Company will need to obtain additional equity or debt financing. If the Company attempts to obtain additional debt or equity financing, the Company cannot assume that such financing will be available on favorable terms, if at all.</t>
  </si>
  <si>
    <t>Basis of Presentation, Summary of Significant Accounting Policies and Recent Accounting Pronouncements</t>
  </si>
  <si>
    <t>3. Basis of Presentation, Summary of Significant Accounting Policies and Recent Accounting Pronouncement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9 or for any future interim period. The condensed consolidated balance sheet at June 30, 2019 has been derived from unaudited financial statements; however, it does not include all of the information and notes required by U.S. GAAP for complete financial statements. The condensed consolidated balance sheet at December 31, 2018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on March 18, 2019.
The accompanying condensed consolidated interim financial statements include the accounts of the Company and its subsidiaries. All intercompany balances and transactions have been eliminated in consolidation.
Certain reclassifications have been made to the 2018 financial statements and notes to conform to the 2019 presentation.
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Accounting Policies
With the exception of the adoption of ASU 2016-02 relating to accounting for leases, there have been no material changes in the Company’s significant accounting policies as previously disclosed in the Company’s Annual Report on Form 10-K for the year ended December 31, 2018.
Leases
Effective January 1, 2019,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in accordance with ASC Topic 840.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net income per share in the future that were not included in the computation of diluted loss per share were as follows:
As of June 30,
2019
2018
Options to purchase common stock
8,187,161
6,806,001
Unvested restricted stock awards
146,800
480,000
Unvested restricted stock units
1,658,205
-
Warrants to purchase common stock
2,770,781
-
12,762,947
7,286,001
Adoption of Recent Accounting Pronouncements
The Company continually assesses any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
In February 2016, the FASB issued ASU 2016-02,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is ASU effective January 1, 2019 using the additional (optional) approach by recording a right-of-use asset and a lease liability of approximately $3.5 million. Our adoption of this ASU had no effect on opening retained earnings, and the Company continues to account for leases in the prior period consolidated financial statements under ASC Topic 840. In adopting the new standard, the Company elected to apply the practical expedients regarding identification of leases, lease classification, indirect costs, and the combination of lease and non-lease components.
In June 2018, the FASB issued ASU 2018-17, Improvements to Nonemployee Share-Based Payment Accounting, which simplifies the accounting for share-based payments granted to nonemployees for goods and services. Under ASU 2018-17,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of Topic 606. The Company adopted this new standard on January 1, 2019 and the adoption did not have a material impact on its condensed consolidated financial statements and related disclosures.</t>
  </si>
  <si>
    <t>Revenue Recognition</t>
  </si>
  <si>
    <t>4.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r receipt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Three Months Ended June 30, 2019
Six Months Ended June 30, 2019
Products By Geographic Area
Total
U.S.
Rest of World
Total
U.S.
Rest of World
Drug Revenues
Product Sales – Point-in-time
$
15
$
15
$
—
$
15
$
15
$
—
License Fee – Over time
68
—
68
136
—
136
Total Drug Products
83
15
68
151
15
136
Concentrate Products
Product Sales – Point-in-time
14,268
12,822
1,446
29,264
25,746
3,518
License Fee – Over time
495
495
—
990
990
—
Total Concentrate Products
14,763
13,317
1,446
30,254
26,736
3,518
Net Revenue
$
14,846
$
13,332
$
1,514
$
30,405
$
26,751
$
3,654
Three Months Ended June 30, 2018
Six Months Ended June 30, 2018
Products By Geographic Area
Total
U.S.
Rest of World
Total
U.S.
Rest of World
Drug Revenues
License Fee – Over time
$
68
—
$
68
$
136
—
$
136
Concentrate Products
Product Sales – Point-in-time
14,340
12,856
1,484
28,717
25,329
3,388
License Fee – Over time
505
505
—
1,009
1,009
—
Total Concentrate Products
14,845
13,361
1,484
29,726
26,338
3,388
Net Revenue
$
14,913
$
13,361
$
1,552
$
29,862
$
26,338
$
3,524
Contract balances
The following table provides information about receivables, contract assets, and contract liabilities from contracts with customers.
In thousands of US dollars ($)
June 30, 2019
December 31, 2018
Receivables, which are included in "Trade and other receivables"
$
5,389
$
6,980
Contract liabilities
$
13,203
$
14,329
There were no impairment losses recognized related to any receivables arising from the Company’s contracts with customers for the three and six months ended June 30, 2019 and 2018.
For the three and six months ended June 30, 2019 and June 30, 2018, the Company did not recognize material bad-debt expense and there were no material contract assets recorded on the condensed consolidated balance sheet as of June 30, 2019 and December 31, 2018. The Company does not generally accept returns of its concentrate products and no reserve for returns of concentrate products was established as of June 30, 2019 or December 31, 2018.
The contract liabilities primarily relate to upfront payments and consideration received from customers that are received in advance of the customer assuming control of the related products.
Transaction price allocated to remaining performance obligations
For the three and six months ended June 30, 2019,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3.2 million as of June 30, 2019.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10.1 million, which will be amortized through expiration of the agreement on October 2, 2024.</t>
  </si>
  <si>
    <t>Investments - Available-for-Sale</t>
  </si>
  <si>
    <t>5. Investments - Available-for-Sale
Investments available-for-sale consisted of the following as of June 30, 2019 and December 31, 2018:
June 30, 2019
Amortized Cost
Unrealized Gain
Unrealized Loss
Fair Value
Available-for-Sale Securities
Bonds
$
13,797,120
$
21,759
$
(2,800)
$
13,816,079
December 31, 2018
Amortized Cost
Unrealized Gain
Unrealized Loss
Fair Value
Available-for-Sale Securities
Bonds
$
10,801,836
$
17,415
$
(1,192)
$
10,818,059
The fair value of investments available-for-sale are determined using quoted market prices from daily exchange-traded markets based on the closing price as of the balance sheet date and are classified as Level 1, as described in Note 3, Fair Value Measurement to our condensed consolidated financial statements.
As of June 30, 2019 and December 31, 2018, the amortized cost and estimated fair value of our available-for-sale securities were due in one year or less.</t>
  </si>
  <si>
    <t>6. Inventory
Components of inventory, net of reserves as of June 30, 2019 and December 31, 2018 are as follows:
June 30,
December 31,
2019
2018
Raw Materials
$
3,361,556
$
3,621,548
Work in Process
244,743
256,129
Finished Goods
1,811,338
1,798,101
Total
$
5,417,637
$
5,675,778
As of June 30, 20192019, we classified $1.4 million and $1.6 million, respectively, of inventory as non-current, all of which was related to Triferic or the active pharmaceutical ingredient for Triferic. As of June 30, 20192019 we had total Triferic inventory aggregating $3.5 million and $8.0 million respectively, against which we had reserved $1.7 million and $5.8 million respectively.
The $1.8 million net value of Triferic inventory consisted of $0.4 million of Dialysate Triferic finished goods with expiration dates ranging from March 2020 to May 2021, and $1.4 million of Triferic API with estimated useful lives extending through 2023. In addition, see subsequent events note 17 for potential risk relating to the inventory valuation.</t>
  </si>
  <si>
    <t>Property And Equipment</t>
  </si>
  <si>
    <t>Property and Equipment</t>
  </si>
  <si>
    <t>7. Property and Equipment
As of June 30, 2019 and December 31 2018, the Company’s property and equipment consisted of the following:
June 30,
December 31,
2019
2018
Leasehold Improvements
$
1,105,811
$
929,849
Machinery and Equipment
4,705,917
4,800,774
Information Technology &amp; Office Equipment
1,720,845
2,459,832
Laboratory Equipment
653,075
668,977
8,185,648
8,859,432
Accumulated Depreciation
(5,622,220)
(6,221,139)
Net Property and Equipment
$
2,563,428
$
2,638,293
Depreciation expense for the three months ended June 30, 2019 and 2018, totaled $0.2 million and $0.2 million, respectively. Depreciation expense for the six months ended June 30, 2019 and 2018, totaled $0.4 million and $0.3 million, respectively.</t>
  </si>
  <si>
    <t>8. Accrued Liabilities
Accrued liabilities as of June 30, 2019 and December 31, 2018 consisted of the following:
June 30,
December 31,
2019
2018
Accrued Research &amp; Development Expense
$
101,064
$
86,820
Accrued Compensation and Benefits
1,095,261
1,525,599
Accrued Legal Expenses
943,642
170,334
Accrued Marketing Expenses
236,793
5,000
Other Accrued Liabilities
1,694,581
3,342,008
Total Accrued Liabilities
$
4,071,341
$
5,129,761</t>
  </si>
  <si>
    <t>Insurance Financing Note Payable [Abstract]</t>
  </si>
  <si>
    <t>9. Insurance Financing Note Payable
On June 3, 2019, the Company entered into a short-term note payable for $1.9 million, bearing interest at 4.65% per annum to finance various insurance policies. Principal and interest payments related to this note will begin on July 3, 2019 and are paid on a straight-line amortization over a 10-month period with the final payment due on April 3, 2020. As of June 30, 2019, the Company’s insurance note payable balance was $1.9 million.</t>
  </si>
  <si>
    <t>Deferred Revenue</t>
  </si>
  <si>
    <t>10. Deferred Revenue
In October of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Baxter Agreement. The Company recognized revenue of approximately $0.5 million and $1.0 million during the three and six months ended June 30, 2019 and 2018, respectively. Deferred revenue related to the Baxter Agreement totaled $10.1 million as of June 30, 2019 and $11.1 million as of December 31, 2018.
If a “Refund Trigger Event” occurs, we would be obligated to repay a portion of the upfront fee and any paid portion of the facility fee. In the event of a Refund Trigger Event occurring from January 1, 2019 to December 31, 2021, Baxter would be eligible for a 25% refund of the Agreement’s Upfront Payment. In addition, if Baxter terminates the Agreement because Baxter has been enjoined by a court of competent jurisdiction from selling in the United States any product covered by the Baxter Agreement due to a claim of intellectual property infringement or misappropriation relating to such product prior to the end of 2019, Baxter would be eligible for a partial refund of $6.6 million. In no event would more than one refund be required to be paid.
During the year ended December 31, 2016, the Company entered into a distribution and license agreement with Wanbang and received an upfront fee of $4.0 million. The upfront fee was recorded as deferred revenue and is being recognized as revenue based on the agreement term. The Company recognized revenue of approximately $0.1 million and $0.2 million during the three and six months ended June 30, 2019 and 2018, respectively. Deferred revenue related to the Wanbang agreement totaled $3.0 million as of June 30, 2019 and $3.2 million as of December 31, 2018.</t>
  </si>
  <si>
    <t>Stockholders' Equity</t>
  </si>
  <si>
    <t>11. Shareholders’ Equity
Preferred Stock
As of June 30, 2019 and December 31, 2018, there were 2,000,000 shares of preferred stock authorized and no shares of preferred stock issued or outstanding.
Common Stock
As of June 30, 2019, the Company’s authorized shares of common stock was 120 million shares. On June 6, 2019, the Company obtained shareholder approval to increase the number of authorized shares of the Company’s common stock by 50 million shares to 170 million shares. On July 30, 2019, the Company amended its Articles of Incorporation to reflect this increase in authorized shares from 120 million to 170 million shares.
During the six months ended June 30, 2019, 30,000 vested employee stock options were exercised for cash proceeds of $147,900, at a weighted average exercise price of $4.93.
Controlled Equity Offering
On March 22, 2019, the Company entered into a sales agreement (the “Sales Agreement”) with Cantor Fitzgerald &amp; Co. (the “Agent”), pursuant to which the Company may offer and sell from time to time shares of the Company’s common stock, no par value, through the Agent. The offering and sale of up to $40,000,000 of the shares has been registered under the Securities Act of 1933, as amended, pursuant to the Company’s registration statement on Form S-3 (File No. 333-227363), which was originally filed with the SEC on September 14, 2018 and declared effective by the SEC on October 1, 2018. The base prospectus contained within the registration statement, and a prospectus supplement that was filed with the SEC on March 22, 2019.
Sales of the shares, if any, pursuant to the Sales Agreement, may be made in sales deemed to be a “at the market offering” as defined in Rule 415(a) of the Securities Act, including sales made directly through the Nasdaq Global Market or on any other existing trading market for the Company’s common stock. The Company intends to use the proceeds from the offering for working capital and other general corporate purposes. The Company may suspend or terminate the Sales Agreement at any time.
In April 2019, the Company sold 437,043 shares of its common stock pursuant to the Sales Agreement for gross proceeds of $2,296,235, at a weighted average selling price of approximately $5.25. The Company paid $207,027 in commissions and offering fees related to the sale of the common shares.
Public Offering of Common Stock
On June 17, 2019, the Company entered into a purchase agreement with Piper Jaffray &amp; Co., and Cantor Fitzgerald &amp; Co, pursuant to which the Company agreed to issue and sell up to 6,708,334 shares of common stock, which included 875,000 optional shares that may be sold pursuant to an option granted to the underwriters.
On June 20, 2019, the Company closed the sale of 5,833,334 shares of its common stock for gross proceeds of $17,500,002 at the public offering price of $3.00 per share (the “Offering”). The Company paid $1,379,323 in underwriters’ commissions and fees related to the sale of the common shares. The Offering was made pursuant to the Company’s effective registration statement on Form S-3 (File No. 333-227363), which was previously filed with the SEC. On July 9, 2019, the Underwriters exercised their over-allotment option to purchase an additional 425,800 shares of common stock at a price of $3.00 per share, which closed on July 11, 2019. The total proceeds to the Company (net of underwriting commissions and offering fees) from the exercise of the over-allotment option were approximately $1.2 million.
Restricted Common Stock
During the six months ended June 30, 2019, 98,500 shares of common stock related to fully vested restricted stock units were delivered to an officer of the Company. The Company withheld 34,327 of these common shares at a fair value of $95,429 to cover the officer’s withholding taxes related to the vesting of restricted stock units.</t>
  </si>
  <si>
    <t>Stock-Based Compensation</t>
  </si>
  <si>
    <t xml:space="preserve">12. Stock-Based Compensation
The Company recognized total stock-based compensation expense during the three and six months ended June 30, 2019 and 2018 as follows:
Three Months Ended
Six Months Ended
June 30,
June 30,
2019
2018
2019
2018
Service based awards:
Restricted stock awards
$
-
$
1,012,171
$
-
$
1,271,902
Restricted stock units
427,472
-
771,823
-
Stock option awards
547,139
353,161
1,199,163
539,433
974,611
1,365,332
1,970,986
1,811,335
Performance based awards:
Restricted stock units
402,814
-
801,202
-
Stock option awards
123,901
-
246,440
-
526,715
-
1,047,642
-
Total
$
1,501,326
$
1,365,332
$
3,018,628
$
1,811,335
Restricted Stock
A summary of the Company’s restricted stock awards during the six months ended June 30, 2019 is as follows:
Weighted Average
Grant-Date
Number of Shares
Fair Value
Unvested at December 31, 2018
$
5.70
Unvested at June 30, 2019
$
5.70
A summary of the Company’s restricted stock awards during the six months ended June 30, 2018 is as follows:
Weighted Average
Grant-Date
Number of Shares
Fair Value
Unvested at December 31, 2017
480,000
$
7.27
Unvested at June 30, 2018
480,000
$
7.27
The fair value of restricted stock awards are measured based on their fair value on the date of grant and amortized over the vesting period of 20 months. As of June 30, 2019 unvested restricted stock awards of 146,800 were related to performance based awards.
Service Based Restricted Stock Units
A summary of the Company’s service based restricted stock units during the six months ended June 30, 2019 is as follows:
Weighted Average
Grant-Date
Number of Shares
Fair Value
Unvested at December 31, 2018
472,959
$
4.32
Granted
199,938
4.45
Forfeited
(3,650)
4.81
Unvested at June 30, 2019
669,247
$
4.36
The fair value of service based restricted stock units are measured based on their fair value on the date of grant and amortized over the vesting period. The vesting periods range from 1-3 years. Stock-based compensation expense of $0.4 million and $0.8 million was recognized during the three and six months ended June 30, 2019. No stock-based compensation was recognized during the three and six months ended June 30, 2018, since there were no service based restricted stock units outstanding during that period. As of June 30, 2019, the unrecognized stock-based compensation expense was $1.8 million.
Performance Based Restricted Stock Units
A summary of the Company’s performance based restricted stock units during the six months ended June 30, 2019 is as follows:
Weighted Average
Grant-Date
Number of Shares
Fair Value
Unvested at December 31, 2018
988,958
$
4.48
Unvested at June 30, 2019
988,958
$
4.48
Stock-based compensation expense recognized for performance based restricted stock units was $0.4 million and $0.8 million during the three and six months ended June 30, 2019. No stock-based compensation was recognized during the three and six months ended June 30, 2018, since there were no performance based restricted stock units outstanding during that period. As of June 30, 2019, the unrecognized stock-based compensation expense related to performance based restricted stock units was $1.9 million. In addition, see subsequent events note 17 for potential risk relating to vesting of certain RSU’s granted previously.
Service Based Stock Options
The fair value of the service based stock options granted for the six months ended June 30, 2019 were based on the following assumptions:
June 30,
2019
Exercise price
$2.96 - $6.21
Expected stock price volatility
67.5% - 70.3%
Risk-free interest rate
1.9% - 2.6%
Term (years)
5.5 -6.5
A summary of the Company’s service based stock option activity for the six months ended June 30, 2019 is as follows:
Weighted
Weighted
Average
Shares
Average
Remaining
Aggregate
Underlying
Exercise
Contractual
Intrinsic
Options
Price
Term
Value
Outstanding at December 31, 2018
7,856,480
$
7.50
5.2
$
-
Granted
523,105
$
4.33
9.7
-
Exercised
(30,000)
$
4.93
-
-
Forfeited
(550,549)
6.67
-
-
Outstanding at June 30, 2019
7,799,036
$
7.36
5.4
$
2,500
Exercisable at June 30, 2019
6,183,193
$
8.16
4.3
$
-
A summary of the Company’s service based stock option activity for the six months ended June 30, 2018 is as follows:
Weighted
Weighted
Average
Shares
Average
Remaining
Aggregate
Underlying
Exercise
Contractual
Intrinsic
Options
Price
Term
Value
Outstanding at December 31, 2017
6,906,001
$
7.92
5.0
$
976,335
Forfeited
(100,000)
$
6.93
-
Outstanding at June 30, 2018
6,806,001
$
7.93
4.6
$
629,680
Exercisable at June 30, 2018
6,578,161
$
7.93
4.5
$
629,680
The aggregate intrinsic value in the table above is calculated as the difference between the closing price of our common stock and the exercise price of the stock options that had strike prices below the closing price.
During the six months ended June 30, 2019, the Company granted to certain employee’s stock options to purchase up to 523,105 shares of common stock. During the six months ended June 30, 2019, forfeitures were 550,549. Forfeitures are recorded in the period of occurrence; compensation expense is adjusted accordingly.
Stock-based compensation expense recognized for service based stock options was $0.5 million and $1.2 million for the three and six months ended June 30, 2019 and $0.3 million and $0.5 million for the three and six months ended June 30, 2018. As of June 30, 2019, total stock-based compensation expense related to unvested options not yet recognized totaled approximately $2.8 million.
Performance Based Stock Options
A summary of the performance based stock options for the six months ended June 30, 2019, is as follows:
Weighted Average
Exercise
Number of Shares
Price
Outstanding at December 31, 2018
388,125
$
4.70
Outstanding at June 30, 2019
388,125
$
4.70
Exercisable at June 30, 2019
-
$
-
Stock-based compensation expense recognized for performance based stock options was $0.1 million and $0.2 million during the three and six months ended June 30, 2019. No stock-based compensation was recognized during the three and six months ended June 30, 2018, since there were no performance based stock options outstanding during that period. As of June 30, 2019, the unrecognized stock-based compensation expense related to performance based stock options was $0.7 million. </t>
  </si>
  <si>
    <t>Related Party Transactions</t>
  </si>
  <si>
    <t>13. Related Party Transactions
Product License Agreements
The Company is a party to an in-license agreement for exclusive worldwide rights to certain patents and information related to our Triferic® product. On October 7, 2018, the Company entered into a Master Services and IP Agreement (the “Charak MSA”) with Charak, LLC and Dr. Ajay Gupta (collectively “Charak”), who serves as Executive Vice President and Chief Scientific Officer of the Company. Pursuant to the MSA, the parties entered into three additional agreements described below related to the license of certain soluble ferric pyrophosphate (“SFP”) intellectual property owned by Charak, as well as the Employment Agreement (defined below). The Charak MSA provides for a payment of $1.0 million to Dr. Gupta, payable in four quarterly installments of $250,000 each on October 15, 2018, January 15, 2019, April 15, 2019 and July 15, 2019, and reimbursement for certain legal fees incurred in connection with the Charak MSA. The Company recorded $1.1 million as Research and Development Expense – License Acquired (Related Party) for the twelve months ended December 31, 2018. As of June 30, 2019, the Company paid three of the quarterly installments totaling $750,000 and accrued $100,000 for the reimbursement of certain legal expenses. As of June 30, 2019 and December 31, 2018, the Company accrued $350,000 and $850,000, respectively, as a related party payable on the condensed consolidated balance sheet.
Pursuant to the Charak MSA, the aforementioned parties entered into an Amendment, dated as of October 7, 2018 (the “Charak Amendment”), to the Licensing Agreement between the Company and Charak, dated January 7, 2002, as amended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parenteral nutritional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MSA include a license of SFP. Because SFP has not yet received regulatory approval, the $1.1 million purchase price paid and accrued for these assets has been expensed in the Company’s statement of operations for the year ended December 31, 2018. In addition, the potential milestone payments are not yet considered probable, and no milestone payments have been accrued at June 30, 2019.</t>
  </si>
  <si>
    <t>Leases</t>
  </si>
  <si>
    <t>14. Leases
We lease our production facilities and administrative offices as well as certain equipment used in our operations including leases on transportation equipment used in the delivery of our products. The lease terms range from monthly to seven years. We occupy a 51,000 square foot facility and a 17,500 square foot facility in Wixom, Michigan under a lease expiring in August 2021. We also occupy two other manufacturing facilities, a 51,000 square foot facility in Grapevine, Texas under a lease expiring in December 2020, and a 57,000 square foot facility in Greer, South Carolina under a lease expiring February 2020. In addition, we occupy a 1,408 square foot office space in Greer, South Carolina under a lease expiring April 2021 and on December 28, 2018 we executed a lease for 4,100 square feet of office space in Hackensack, New Jersey with a lease term commencing in July 2019 and expiring on July 1, 2024.
At June 30, 2019, the Company had operating lease liabilities of $3.3 million and right-of-use assets of $3.3 million, which are included in the consolidated balance sheet.
The following summarizes quantitative information about the Company’s operating leases:
Three Months Ended
Six Months Ended
June 30, 2019
June 30, 2019
Operating leases
Operating lease cost
$ 554,921
$ 1,089,888
Variable lease cost
78,237
168,081
Operating lease expense
633,158
1,257,969
Short-term lease rent expense
4,122
8,313
Total rent expense
$ 637,280
$ 1,266,282
Other information
Operating cash flows from operating leases
$ 514,116
$ 1,038,081
Right of use assets exchanged for operating lease liabilities
$ 821,195
$ 4,305,428
Weighted-average remaining lease term – operating leases
2.6
2.6
Weighted-average discount rate – operating leases
Future minimum rental payments under operating lease agreements are as follows:
Six months ended June 30, 2019
$
944,466
Year ending December 31, 2020
1,394,778
Year ending December 31, 2021
772,616
Year ending December 31, 2022
308,167
Year ending December 31, 2023
174,896
Year ending December 31, 2024
65,119
Total
$
3,660,042
Less present value discount
(332,251)
Operating lease liabilities
$
3,327,791</t>
  </si>
  <si>
    <t>Settlement Agreement</t>
  </si>
  <si>
    <t>15. Settlement Agreement
On August 7, 2018, the Company entered into a confidential settlement agreement and mutual release (the “Settlement Agreement”) with its former CEO, former CFO and a former and then current director. For more details see Note 10 in Form 10-K filed on March 18, 2019. This resulted in a net settlement expense of approximately $1.0 million for the six month ended June 30, 2018.
On August 7, 2019, the Company entered into a settlement agreement relating to the class action lawsuits described below. This resulted in a settlement expense of approximately $0.4 million for the six months ended June 30, 2019. See note 16 below for further details. The settlement is subject to court review and approval.</t>
  </si>
  <si>
    <t>Commitments and Contingencies</t>
  </si>
  <si>
    <t>Commitments and Contingencies.</t>
  </si>
  <si>
    <t>16. Commitments and Contingencies
Litigation
SEC Investigation
As a follow up to certain prior inquiries, the Company received a subpoena from the SEC during the Company’s quarter ended September 30, 2018 requesting, among other things, certain information and documents relating to the status of the Company’s request to the Centers for Medicare &amp; Medicaid Services (“CMS”) for separate reimbursement status for Dialysate Triferic, the Company’s reserving methodology for expiring Triferic inventory, and the basis for the Board’s termination of the former CEO and CFO. The Company is cooperating with the SEC and is responding to the SEC’s requests for documents and information.
Shareholder Class Action Lawsuits
On July 27, 2018, Plaintiff Ah Kit Too filed a putative class action lawsuit in the United States District Court in the Eastern District of New York against the Company and former officers, Robert Chioini and Thomas Klema. The complaint is a federal securities class action purportedly brought on behalf of a class consisting of all persons and entities, other than Defendants, who purchased or otherwise acquired the publicly traded securities of the Company between March 16, 2018 and June 26, 2018. The Complaint alleges that the Company and Messrs. Chioini and Klema violated Sections 10(b) and 20(a) of the Securities Exchange Act of 1934 (the “Exchange Act”). Specifically, the Complaint alleges that defendants filed reports with the Securities and Exchange Commission that contained purported inaccurate and misleading statements regarding the potential for the Company’s drug, Triferic, to quality for separate reimbursement status by the Centers for Medicare and Medicaid Services.
On September 4, 2018, Plaintiff Robert Spock filed a similar putative class action lawsuit in the United States District Court in the Eastern District of New York against the Company and Messrs. Chioini and Klema. The Spock complaint is a federal securities class action purportedly brought on behalf of a class consisting of persons who purchased the Company’s securities between November 8, 2017 and June 26, 2018. This complaint alleges that the Company and Messrs. Chioini and Klema violated the Exchange Act in that the Company was aware the Centers for Medicare and Medicaid Services would not pursue the Company’s proposal for separate reimbursement for Triferic; misstated reserves in the Company’s quarterly report for the first quarter of 2018; had a material weakness its internal controls over financial reporting, which rendered those controls ineffective; Mr. Chioini withheld material information regarding Triferic from the Company’s auditor, corporate counsel, and independent directors of the Board; and, as a result of these alleged issues, statements about the Company’s business were materially false and misleading.
On September 25, 2018, four Company stockholders filed motions to appoint lead plaintiffs, lead counsel, and to consolidate the Ah Kit Too v. Rockwell securities class action with the Spock v. Rockwell securities class action. On October 10, 2018, the court issued an order consolidating the two actions, appointing co-lead plaintiffs and co-lead counsel. On December 10, 2018, lead Plaintiffs filed a consolidated amended complaint, which included the same allegations as the initial complaints and asserted claims on behalf of a putative class consisting of person who purchased the Company’s securities between November 8, 2017 and June 26, 2018, accordingly.
On August 7, 2019, all parties to the class action entered into a settlement of the consolidated class action. Pursuant to the terms and conditions of the settlement agreement, the Company will pay the Plaintiffs $3.7 million (the “Settlement Amount’) in exchange for a full release of all liability as to all defendants. Of the Settlement Amount, the Company will be contributing approximately $0.4 million, which represents the remaining retention amount under the Company’s director and officer liability insurance policy. The remainder of the settlement amount will be funded by the Company’s director and officer insurance policy. The settlement is subject to court review and approval.
Shareholder Derivative Actions
Two verified stockholder derivative complaints (the “Derivative Complaints”) entitled LeClair v Rockwell Medical, Inc., and Post v Rockwell Medical, Inc. were filed in the United States District Court in the Eastern District of New York, purportedly on behalf of the Company (as nominal defendant) and against certain of the Company’s current and former directors (the “Individual Defendants”). The Derivative Complaints assert causes of actions against the Individual Defendants for breach of fiduciary duty, waste of corporate assets, and unjust enrichment. The Derivative Complaints allege the Individual Defendants breached duties by, among other things, permitting alleged misstatements to be made in public filings regarding the status of separate reimbursement for Triferic from CMS, the adequacy of Rockwell’s reserves, and the adequacy of Rockwell’s internal controls. These cases are at an early stage, and the Company anticipates filing a motion to dismiss the action.
The Company has tendered the above shareholder derivative actions to its D&amp;O insurance carrier(s) for defense and indemnity under its applicable insurance policies. The Company maintains a $1.0 million self-insured retention under the applicable insurance policies, which will be exhausted upon payment of the Company’s share of the Settlement Amount from the settlement of the class action described above.
The Company also has received requests from shareholders to investigate issues relating in part to allegations raised in the securities and derivative lawsuits. The Audit Committee of the Board of Directors engaged independent counsel to investigate these issues. The investigation concluded, among other things that there was no merit to the claims raised in the shareholder requests and the investigation has been concluded.</t>
  </si>
  <si>
    <t>Subsequent Events</t>
  </si>
  <si>
    <t>SUBSEQUENT EVENTS</t>
  </si>
  <si>
    <t xml:space="preserve">17. Subsequent Events
Stock Purchase Agreement
On July 9, 2019, the Company issued and sold a total of 425,880 shares of common stock to the underwriters of the Company’s June 17, 2019 underwritten stock offering. The shares sold to the underwriters were issued upon the partial exercise of the underwriters’ overallotment option. The Company received total offering proceeds from the exercise of the over-allotment option (net of underwriting commissions and offering fees) of approximately $1.2 million.
I.V. Triferic NDA Acceptance for Filing
On August 2, 2019, the Company received notice from the FDA that the Company’s NDA for I.V. Triferic, which was submitted in May, has been accepted for filing, with a Prescription Drug User Fee Act (“PDUFA”) date of March 28, 2020.
Amendment to Product Purchase Agreement
On August 1, 2019, the Company executed a Products Purchase Agreement (the “Purchase Agreement”) with DaVita Inc. (“DaVita”), with such agreement effective as of July 1, 2019. The Purchase Agreement supersedes and replaces that certain First Amended and Restated Products Purchase Agreement, effective as of May 8, 2013 (as subsequently amended) by and between the Company and DaVita, which agreement expired effective as of July 31, 2019 (the “Prior Agreement”).
Pursuant to the Purchase Agreement, the Company will supply certain DaVita dialysis centers with dialysis acid concentrate (i.e., CitraPure® (Liquid and Dry Acid), Dri-Sate® Dry Acid or RenalPure® Liquid Acid) and bicarbonate (i.e., RenalPure® Bicarbonate Powder or Sterilyte® Liquid Bicarbonate) through December 31, 2023 (the “Initial Term”), subject to certain terms and conditions. The Purchase Agreement provides for an increase in the product sale prices relative to the prices charged for these products under the Prior Agreement. If, upon expiration of the Initial Term, the parties have not completed an extension or a new purchase agreement, the Purchase Agreement will continue in effect until terminated by either party with 90 days written notice or until the completion of an extension or new purchase agreement.
Centers for Medicare &amp; Medicaid Services (“CMS”) preliminary proposed rule
On July 29, 2019, CMS issued a preliminary proposed rule that proposes to update payment policies and rates under the End-Stage Renal Disease (“ESRD”) Prospective Payment System for renal dialysis services furnished to beneficiaries on or after January 1, 2020 (the “Proposed Rules”). The Proposed Rules contain certain proposed revisions to the eligibility requirements for the CMS Transitional Drug Add-on Payment Adjustment (“TDAPA”) program, which has the potential to provide two years of add-on reimbursement for certain qualifying new drugs. Under the proposed revisions to the TDAPA rules, if finalized, ESRD drugs approved by the FDA under the following types of NDAs would be ineligible for TDAPA, effective as of January 1, 2020: (a) NDA Types 3, 5, 7 and 8, (b) NDA Type 3 in combination with NDA Type 2 or NDA Type 4, (c) NDA Type 5 in combination with NDA Type 2, or (d) NDA Type 9, when the “parent NDA” is NDA
Type 3, 5, 7 or 8.
As previously disclosed, the Company has filed an NDA for the intravenous formulation of Triferic. The FDA has not informed the Company what the classification will be for the I.V. Triferic NDA, although the two prior Triferic NDAs that have been approved were Types 3 and 5. If the I.V. Triferic NDA is classified as either of those Types, or any of the other excluded NDA Types listed in the Proposed Rules, the Company believes that it could be adversely impacted by the Proposed Rules, because it would not be eligible for reimbursement under the Proposed Rules relating to CMS’ TDAPA program. The Company previously disclosed projections for the overall peak Triferic market opportunity in the United States have been based on an assumed market price for I.V. Triferic that is within the CMS reimbursement bundle payment system and not a sustained, higher price based on TDAPA eligibility.
CMS is accepting comments on the Proposed Rules through September 27, 2019. Rockwell plans to vigorously oppose this change in the TDAPA eligibility requirements.
The Company is currently assessing the impact the Proposed Rules would have on current inventory valuations and stock compensation arrangements if such proposed rule would be finalized and the type of classification for the I.V. Triferic NDA was included. </t>
  </si>
  <si>
    <t>Basis of Presentation, Summary of Significant Accounting Policies and Recent Accounting Pronouncements (Policies)</t>
  </si>
  <si>
    <t>Basis of Presentation</t>
  </si>
  <si>
    <t>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9 or for any future interim period. The condensed consolidated balance sheet at June 30, 2019 has been derived from unaudited financial statements; however, it does not include all of the information and notes required by U.S. GAAP for complete financial statements. The condensed consolidated balance sheet at December 31, 2018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on March 18, 2019.
The accompanying condensed consolidated interim financial statements include the accounts of the Company and its subsidiaries. All intercompany balances and transactions have been eliminated in consolidation.
Certain reclassifications have been made to the 2018 financial statements and notes to conform to the 2019 presentation.</t>
  </si>
  <si>
    <t>Use of Estimates</t>
  </si>
  <si>
    <t>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si>
  <si>
    <t>Leases
Effective January 1, 2019,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in accordance with ASC Topic 840.</t>
  </si>
  <si>
    <t>Loss Per Share</t>
  </si>
  <si>
    <t>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net income per share in the future that were not included in the computation of diluted loss per share were as follows:
As of June 30,
2019
2018
Options to purchase common stock
8,187,161
6,806,001
Unvested restricted stock awards
146,800
480,000
Unvested restricted stock units
1,658,205
-
Warrants to purchase common stock
2,770,781
-
12,762,947
7,286,001</t>
  </si>
  <si>
    <t>Adoption of Recent Accounting Pronouncements</t>
  </si>
  <si>
    <t>Adoption of Recent Accounting Pronouncements
The Company continually assesses any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
In February 2016, the FASB issued ASU 2016-02,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is ASU effective January 1, 2019 using the additional (optional) approach by recording a right-of-use asset and a lease liability of approximately $3.5 million. Our adoption of this ASU had no effect on opening retained earnings, and the Company continues to account for leases in the prior period consolidated financial statements under ASC Topic 840. In adopting the new standard, the Company elected to apply the practical expedients regarding identification of leases, lease classification, indirect costs, and the combination of lease and non-lease components.
In June 2018, the FASB issued ASU 2018-17, Improvements to Nonemployee Share-Based Payment Accounting, which simplifies the accounting for share-based payments granted to nonemployees for goods and services. Under ASU 2018-17,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of Topic 606. The Company adopted this new standard on January 1, 2019 and the adoption did not have a material impact on its condensed consolidated financial statements and related disclosures.</t>
  </si>
  <si>
    <t>Basis of Presentation, Summary of Significant Accounting Policies and Recent Accounting Pronouncements (Tables)</t>
  </si>
  <si>
    <t>Summary of potentially dilutive securities</t>
  </si>
  <si>
    <t>As of June 30,
2019
2018
Options to purchase common stock
8,187,161
6,806,001
Unvested restricted stock awards
146,800
480,000
Unvested restricted stock units
1,658,205
-
Warrants to purchase common stock
2,770,781
-
12,762,947
7,286,001</t>
  </si>
  <si>
    <t>Revenue Recognition (Tables)</t>
  </si>
  <si>
    <t>Disaggregation Of Revenue</t>
  </si>
  <si>
    <t>In thousands of US dollars ($)
Three Months Ended June 30, 2019
Six Months Ended June 30, 2019
Products By Geographic Area
Total
U.S.
Rest of World
Total
U.S.
Rest of World
Drug Revenues
Product Sales – Point-in-time
$
15
$
15
$
—
$
15
$
15
$
—
License Fee – Over time
68
—
68
136
—
136
Total Drug Products
83
15
68
151
15
136
Concentrate Products
Product Sales – Point-in-time
14,268
12,822
1,446
29,264
25,746
3,518
License Fee – Over time
495
495
—
990
990
—
Total Concentrate Products
14,763
13,317
1,446
30,254
26,736
3,518
Net Revenue
$
14,846
$
13,332
$
1,514
$
30,405
$
26,751
$
3,654
Three Months Ended June 30, 2018
Six Months Ended June 30, 2018
Products By Geographic Area
Total
U.S.
Rest of World
Total
U.S.
Rest of World
Drug Revenues
License Fee – Over time
$
68
—
$
68
$
136
—
$
136
Concentrate Products
Product Sales – Point-in-time
14,340
12,856
1,484
28,717
25,329
3,388
License Fee – Over time
505
505
—
1,009
1,009
—
Total Concentrate Products
14,845
13,361
1,484
29,726
26,338
3,388
Net Revenue
$
14,913
$
13,361
$
1,552
$
29,862
$
26,338
$
3,524</t>
  </si>
  <si>
    <t>Contract Balances</t>
  </si>
  <si>
    <t>In thousands of US dollars ($)
June 30, 2019
December 31, 2018
Receivables, which are included in "Trade and other receivables"
$
5,389
$
6,980
Contract liabilities
$
13,203
$
14,329</t>
  </si>
  <si>
    <t>Investments - Available-for-Sale (Tables)</t>
  </si>
  <si>
    <t>Investments Available for Sale</t>
  </si>
  <si>
    <t>June 30, 2019
Amortized Cost
Unrealized Gain
Unrealized Loss
Fair Value
Available-for-Sale Securities
Bonds
$
13,797,120
$
21,759
$
(2,800)
$
13,816,079
December 31, 2018
Amortized Cost
Unrealized Gain
Unrealized Loss
Fair Value
Available-for-Sale Securities
Bonds
$
10,801,836
$
17,415
$
(1,192)
$
10,818,059</t>
  </si>
  <si>
    <t>Inventory (Tables)</t>
  </si>
  <si>
    <t>Schedule components of inventory</t>
  </si>
  <si>
    <t>June 30,
December 31,
2019
2018
Raw Materials
$
3,361,556
$
3,621,548
Work in Process
244,743
256,129
Finished Goods
1,811,338
1,798,101
Total
$
5,417,637
$
5,675,778</t>
  </si>
  <si>
    <t>Property And Equipment (Tables)</t>
  </si>
  <si>
    <t>Schedule of major classes of property and equipment, stated at cost</t>
  </si>
  <si>
    <t>June 30,
December 31,
2019
2018
Leasehold Improvements
$
1,105,811
$
929,849
Machinery and Equipment
4,705,917
4,800,774
Information Technology &amp; Office Equipment
1,720,845
2,459,832
Laboratory Equipment
653,075
668,977
8,185,648
8,859,432
Accumulated Depreciation
(5,622,220)
(6,221,139)
Net Property and Equipment
$
2,563,428
$
2,638,293</t>
  </si>
  <si>
    <t>Accrued Liabilities (Tables)</t>
  </si>
  <si>
    <t>Schedule of accrued liabilities</t>
  </si>
  <si>
    <t>June 30,
December 31,
2019
2018
Accrued Research &amp; Development Expense
$
101,064
$
86,820
Accrued Compensation and Benefits
1,095,261
1,525,599
Accrued Legal Expenses
943,642
170,334
Accrued Marketing Expenses
236,793
5,000
Other Accrued Liabilities
1,694,581
3,342,008
Total Accrued Liabilities
$
4,071,341
$
5,129,761</t>
  </si>
  <si>
    <t>Stock-Based Compensation (Tables)</t>
  </si>
  <si>
    <t>Share-based Compensation Arrangement by Share-based Payment Award, Compensation Cost [Line Items]</t>
  </si>
  <si>
    <t>Schedule of total stock-based compensation expense</t>
  </si>
  <si>
    <t>Three Months Ended
Six Months Ended
June 30,
June 30,
2019
2018
2019
2018
Service based awards:
Restricted stock awards
$
-
$
1,012,171
$
-
$
1,271,902
Restricted stock units
427,472
-
771,823
-
Stock option awards
547,139
353,161
1,199,163
539,433
974,611
1,365,332
1,970,986
1,811,335
Performance based awards:
Restricted stock units
402,814
-
801,202
-
Stock option awards
123,901
-
246,440
-
526,715
-
1,047,642
-
Total
$
1,501,326
$
1,365,332
$
3,018,628
$
1,811,335</t>
  </si>
  <si>
    <t>Schedule of restricted stock award</t>
  </si>
  <si>
    <t>A summary of the Company’s restricted stock awards during the six months ended June 30, 2019 is as follows:
Weighted Average
Grant-Date
Number of Shares
Fair Value
Unvested at December 31, 2018
$
5.70
Unvested at June 30, 2019
$
5.70
A summary of the Company’s restricted stock awards during the six months ended June 30, 2018 is as follows:
Weighted Average
Grant-Date
Number of Shares
Fair Value
Unvested at December 31, 2017
480,000
$
7.27
Unvested at June 30, 2018
480,000
$
7.27</t>
  </si>
  <si>
    <t>Restricted stock units - Service based awards</t>
  </si>
  <si>
    <t>Weighted Average
Grant-Date
Number of Shares
Fair Value
Unvested at December 31, 2018
472,959
$
4.32
Granted
199,938
4.45
Forfeited
(3,650)
4.81
Unvested at June 30, 2019
669,247
$
4.36</t>
  </si>
  <si>
    <t>Restricted stock units - Performance based awards</t>
  </si>
  <si>
    <t>Weighted Average
Grant-Date
Number of Shares
Fair Value
Unvested at December 31, 2018
988,958
$
4.48
Unvested at June 30, 2019
988,958
$
4.48</t>
  </si>
  <si>
    <t>Stock option awards - Service based awards</t>
  </si>
  <si>
    <t>Schedule of stock options activity</t>
  </si>
  <si>
    <t>A summary of the Company’s service based stock option activity for the six months ended June 30, 2019 is as follows:
Weighted
Weighted
Average
Shares
Average
Remaining
Aggregate
Underlying
Exercise
Contractual
Intrinsic
Options
Price
Term
Value
Outstanding at December 31, 2018
7,856,480
$
7.50
5.2
$
-
Granted
523,105
$
4.33
9.7
-
Exercised
(30,000)
$
4.93
-
-
Forfeited
(550,549)
6.67
-
-
Outstanding at June 30, 2019
7,799,036
$
7.36
5.4
$
2,500
Exercisable at June 30, 2019
6,183,193
$
8.16
4.3
$
-
A summary of the Company’s service based stock option activity for the six months ended June 30, 2018 is as follows:
Weighted
Weighted
Average
Shares
Average
Remaining
Aggregate
Underlying
Exercise
Contractual
Intrinsic
Options
Price
Term
Value
Outstanding at December 31, 2017
6,906,001
$
7.92
5.0
$
976,335
Forfeited
(100,000)
$
6.93
-
Outstanding at June 30, 2018
6,806,001
$
7.93
4.6
$
629,680
Exercisable at June 30, 2018
6,578,161
$
7.93
4.5
$
629,680</t>
  </si>
  <si>
    <t>Schedule of Stock Option Assumptions</t>
  </si>
  <si>
    <t>June 30,
2019
Exercise price
$2.96 - $6.21
Expected stock price volatility
67.5% - 70.3%
Risk-free interest rate
1.9% - 2.6%
Term (years)
5.5 -6.5</t>
  </si>
  <si>
    <t>Stock option awards - Performance based awards</t>
  </si>
  <si>
    <t>Weighted Average
Exercise
Number of Shares
Price
Outstanding at December 31, 2018
388,125
$
4.70
Outstanding at June 30, 2019
388,125
$
4.70
Exercisable at June 30, 2019
-
$
-</t>
  </si>
  <si>
    <t>Leases (Tables)</t>
  </si>
  <si>
    <t>Summary of Operating Leases</t>
  </si>
  <si>
    <t>Three Months Ended
Six Months Ended
June 30, 2019
June 30, 2019
Operating leases
Operating lease cost
$ 554,921
$ 1,089,888
Variable lease cost
78,237
168,081
Operating lease expense
633,158
1,257,969
Short-term lease rent expense
4,122
8,313
Total rent expense
$ 637,280
$ 1,266,282
Other information
Operating cash flows from operating leases
$ 514,116
$ 1,038,081
Right of use assets exchanged for operating lease liabilities
$ 821,195
$ 4,305,428
Weighted-average remaining lease term – operating leases
2.6
2.6
Weighted-average discount rate – operating leases</t>
  </si>
  <si>
    <t>Future Minimum Rental Payments Under Operating Leases</t>
  </si>
  <si>
    <t>Six months ended June 30, 2019
$
944,466
Year ending December 31, 2020
1,394,778
Year ending December 31, 2021
772,616
Year ending December 31, 2022
308,167
Year ending December 31, 2023
174,896
Year ending December 31, 2024
65,119
Total
$
3,660,042
Less present value discount
(332,251)
Operating lease liabilities
$
3,327,791</t>
  </si>
  <si>
    <t>Liquidity and Capital Resources (Details) - USD ($)</t>
  </si>
  <si>
    <t>Jul. 09, 2019</t>
  </si>
  <si>
    <t>Jun. 20, 2019</t>
  </si>
  <si>
    <t>Jun. 17, 2019</t>
  </si>
  <si>
    <t>Mar. 22, 2019</t>
  </si>
  <si>
    <t>Dec. 31, 2017</t>
  </si>
  <si>
    <t>Working Capital Net</t>
  </si>
  <si>
    <t>Net cash used in operating activities</t>
  </si>
  <si>
    <t>Common stock, no par value( per share)</t>
  </si>
  <si>
    <t>Sales Agreement, Threshold Sale Of Shares</t>
  </si>
  <si>
    <t>Maximum</t>
  </si>
  <si>
    <t>Number of shares issued</t>
  </si>
  <si>
    <t>Price per share</t>
  </si>
  <si>
    <t>Over allotment</t>
  </si>
  <si>
    <t>Subsequent event</t>
  </si>
  <si>
    <t>Subsequent event | Over allotment</t>
  </si>
  <si>
    <t>Basis of Presentation, Summary of Significant Accounting Policies and Recent Accounting Pronouncements - Loss Per Share (Details) - shares</t>
  </si>
  <si>
    <t>Net Earnings per Share</t>
  </si>
  <si>
    <t>Securities excluded from diluted loss per share calculation</t>
  </si>
  <si>
    <t>Employee stock options</t>
  </si>
  <si>
    <t>Restricted stock awards</t>
  </si>
  <si>
    <t>Restricted stock units</t>
  </si>
  <si>
    <t>Warrants</t>
  </si>
  <si>
    <t>Basis of Presentation, Summary of Significant Accounting Policies and Recent Accounting Pronouncements - Adoption of Recent Accounting Pronouncements (Details) - USD ($)</t>
  </si>
  <si>
    <t>Jan. 01, 2019</t>
  </si>
  <si>
    <t>New Accounting Pronouncements or Change in Accounting Principle [Line Items]</t>
  </si>
  <si>
    <t>Operating lease Right of use assets</t>
  </si>
  <si>
    <t>Operating lease liabilities</t>
  </si>
  <si>
    <t>ASU 2016-02</t>
  </si>
  <si>
    <t>Revenue Recognition - Nature of goods and services (Details)</t>
  </si>
  <si>
    <t>Jun. 30, 2019agreement</t>
  </si>
  <si>
    <t>Number of distribution and license agreements</t>
  </si>
  <si>
    <t>Customers average payment term</t>
  </si>
  <si>
    <t>30 days</t>
  </si>
  <si>
    <t>Distributors average payment term</t>
  </si>
  <si>
    <t>45 days</t>
  </si>
  <si>
    <t>Revenue Recognition - Disaggregation of Revenue (Details) - USD ($)</t>
  </si>
  <si>
    <t>Disaggregation of Revenue [Line Items]</t>
  </si>
  <si>
    <t>Net Revenue</t>
  </si>
  <si>
    <t>Concentrate Products [Member]</t>
  </si>
  <si>
    <t>Drug Products</t>
  </si>
  <si>
    <t>Product License Agreements | Drug Revenue [Member]</t>
  </si>
  <si>
    <t>Product License Agreements | Concentrate Products [Member]</t>
  </si>
  <si>
    <t>Product Sales [Member] | Drug Revenue [Member]</t>
  </si>
  <si>
    <t>Product Sales [Member] | Concentrate Products [Member]</t>
  </si>
  <si>
    <t>United States</t>
  </si>
  <si>
    <t>United States | Concentrate Products [Member]</t>
  </si>
  <si>
    <t>United States | Drug Products</t>
  </si>
  <si>
    <t>United States | Product License Agreements | Concentrate Products [Member]</t>
  </si>
  <si>
    <t>United States | Product Sales [Member] | Drug Revenue [Member]</t>
  </si>
  <si>
    <t>United States | Product Sales [Member] | Concentrate Products [Member]</t>
  </si>
  <si>
    <t>Rest of World</t>
  </si>
  <si>
    <t>Rest of World | Concentrate Products [Member]</t>
  </si>
  <si>
    <t>Rest of World | Drug Products</t>
  </si>
  <si>
    <t>Rest of World | Product License Agreements | Drug Revenue [Member]</t>
  </si>
  <si>
    <t>Rest of World | Product Sales [Member] | Concentrate Products [Member]</t>
  </si>
  <si>
    <t>Revenue Recognition - Contract Balances (Details) - USD ($)</t>
  </si>
  <si>
    <t>Other Receivables</t>
  </si>
  <si>
    <t>Contract liabilities</t>
  </si>
  <si>
    <t>Revenue Recognition - Narrative (Details) - USD ($)</t>
  </si>
  <si>
    <t>Revenue Recognition [Line Items]</t>
  </si>
  <si>
    <t>Impairment losses</t>
  </si>
  <si>
    <t>Bad-debt expense</t>
  </si>
  <si>
    <t>Contract assets</t>
  </si>
  <si>
    <t>Revenue performance obligation</t>
  </si>
  <si>
    <t>Remaining performance obligation practical expedient</t>
  </si>
  <si>
    <t>Reserve for returns</t>
  </si>
  <si>
    <t>Baxter Healthcare Organization</t>
  </si>
  <si>
    <t>Investments - Available-for-Sale (Details) - USD ($)</t>
  </si>
  <si>
    <t>12 Months Ended</t>
  </si>
  <si>
    <t>Investment securities available for sale</t>
  </si>
  <si>
    <t>Unrealized gains</t>
  </si>
  <si>
    <t>Unrealized losses</t>
  </si>
  <si>
    <t>Fair value of investments</t>
  </si>
  <si>
    <t>Inventory (Details) - USD ($)</t>
  </si>
  <si>
    <t>Inventory [Line Items]</t>
  </si>
  <si>
    <t>Raw Materials</t>
  </si>
  <si>
    <t>Work in Process</t>
  </si>
  <si>
    <t>Finished Goods</t>
  </si>
  <si>
    <t>Inventory, Noncurrent</t>
  </si>
  <si>
    <t>Triferic Finished Goods</t>
  </si>
  <si>
    <t>finished goods sellable through 2020</t>
  </si>
  <si>
    <t>finished goods sellable through 2023</t>
  </si>
  <si>
    <t>Triferic Finished And Raw Goods [Member]</t>
  </si>
  <si>
    <t>Finished goods inventory</t>
  </si>
  <si>
    <t>Inventory reserve</t>
  </si>
  <si>
    <t>Property And Equipment (Details) - USD ($)</t>
  </si>
  <si>
    <t>Property and equipment</t>
  </si>
  <si>
    <t>Gross Property and Equipment</t>
  </si>
  <si>
    <t>Accumulated Depreciation</t>
  </si>
  <si>
    <t>Property, Plant and Equipment, Net, Total</t>
  </si>
  <si>
    <t>Depreciation expense</t>
  </si>
  <si>
    <t>Leasehold Improvements</t>
  </si>
  <si>
    <t>Machinery and Equipment</t>
  </si>
  <si>
    <t>Information Technology &amp; Office Equipment</t>
  </si>
  <si>
    <t>Laboratory Equipment</t>
  </si>
  <si>
    <t>Accrued Liabilities (Details) - USD ($)</t>
  </si>
  <si>
    <t>Accrued Research &amp; Development Expense</t>
  </si>
  <si>
    <t>Accrued Compensation and Benefits</t>
  </si>
  <si>
    <t>Accrued Legal Expenses</t>
  </si>
  <si>
    <t>Accrued Marketing Expenses</t>
  </si>
  <si>
    <t>Other Accrued Liabilities</t>
  </si>
  <si>
    <t>Total Accrued Liabilities</t>
  </si>
  <si>
    <t>Insurance Financing Note Payable (Details) - USD ($)</t>
  </si>
  <si>
    <t>Jul. 03, 2019</t>
  </si>
  <si>
    <t>Jun. 03, 2019</t>
  </si>
  <si>
    <t>Subsequent Event [Line Items]</t>
  </si>
  <si>
    <t>Short-term note payable</t>
  </si>
  <si>
    <t>Interest rate per annum</t>
  </si>
  <si>
    <t>4.65%</t>
  </si>
  <si>
    <t>Amortization period (in months)</t>
  </si>
  <si>
    <t>10 months</t>
  </si>
  <si>
    <t>Deferred Revenue (Details) - USD ($) $ in Millions</t>
  </si>
  <si>
    <t>1 Months Ended</t>
  </si>
  <si>
    <t>Oct. 31, 2014</t>
  </si>
  <si>
    <t>Dec. 31, 2016</t>
  </si>
  <si>
    <t>Deferred Revenue Arrangement [Line Items]</t>
  </si>
  <si>
    <t>Upfront payment</t>
  </si>
  <si>
    <t>Wanbang Biopharmaceutical</t>
  </si>
  <si>
    <t>Distribution agreement term</t>
  </si>
  <si>
    <t>10 years</t>
  </si>
  <si>
    <t>Recognized deferred revenue</t>
  </si>
  <si>
    <t>Deferred Revenue Benefit Percentage</t>
  </si>
  <si>
    <t>25.00%</t>
  </si>
  <si>
    <t>Partial Refund</t>
  </si>
  <si>
    <t>Stockholders’ Equity (Details) - USD ($)</t>
  </si>
  <si>
    <t>Jul. 30, 2019</t>
  </si>
  <si>
    <t>Jun. 25, 2019</t>
  </si>
  <si>
    <t>Preferred Stock</t>
  </si>
  <si>
    <t>Preferred stock, Outstanding</t>
  </si>
  <si>
    <t>Preferred stock, Authorized</t>
  </si>
  <si>
    <t>Preferred Stock, Shares Issued</t>
  </si>
  <si>
    <t>Common Stock</t>
  </si>
  <si>
    <t>Common stock issued on exercise of stock options (in shares)</t>
  </si>
  <si>
    <t>Amount of common stock issued on exercise of stock options</t>
  </si>
  <si>
    <t>Exercised (in dollars per share)</t>
  </si>
  <si>
    <t>Common shares sold</t>
  </si>
  <si>
    <t>Proceeds from the Issuance of Common Shares</t>
  </si>
  <si>
    <t>Common Share Issuance Costs</t>
  </si>
  <si>
    <t>Underwriter and legal fees</t>
  </si>
  <si>
    <t>Common Stock, Par or Stated Value Per Share</t>
  </si>
  <si>
    <t>Restricted stock units | Officer [Member]</t>
  </si>
  <si>
    <t>Vested (in shares)</t>
  </si>
  <si>
    <t>Withheld common shares (in shares)</t>
  </si>
  <si>
    <t>Cost of withheld common shares</t>
  </si>
  <si>
    <t>Share price</t>
  </si>
  <si>
    <t>Issuance of common stock, net of issuance cost</t>
  </si>
  <si>
    <t>Public Offering [Member] | Maximum</t>
  </si>
  <si>
    <t>Number of common shares authorized</t>
  </si>
  <si>
    <t>Over allotment | Subsequent event</t>
  </si>
  <si>
    <t>Increase of common shares authorized</t>
  </si>
  <si>
    <t>COMMON SHARES | Subsequent event</t>
  </si>
  <si>
    <t>COMMON SHARES | Public Offering [Member]</t>
  </si>
  <si>
    <t>Stock-Based Compensation - Share-based compensation expense (Details) - USD ($)</t>
  </si>
  <si>
    <t>Total share-based compensation expense</t>
  </si>
  <si>
    <t>Service based awards</t>
  </si>
  <si>
    <t>Restricted stock awards - Service based awards</t>
  </si>
  <si>
    <t>Performance based awards</t>
  </si>
  <si>
    <t>Stock-Based Compensation - Restricted Stock Awards (Details) - USD ($)</t>
  </si>
  <si>
    <t>Weighted Average Grant Date Fair Value</t>
  </si>
  <si>
    <t>Stock based compensation expenses</t>
  </si>
  <si>
    <t>Number of Shares</t>
  </si>
  <si>
    <t>Unvested, Number of Shares</t>
  </si>
  <si>
    <t>Unvested, Weighted Average Grant-Date Fair Value</t>
  </si>
  <si>
    <t>Vesting period</t>
  </si>
  <si>
    <t>20 months</t>
  </si>
  <si>
    <t>Restricted stock awards - Performance based</t>
  </si>
  <si>
    <t>Stock-Based Compensation - Service Based Restricted Stock Units (Details) - USD ($)</t>
  </si>
  <si>
    <t>Outstanding at beginning of period (in shares)</t>
  </si>
  <si>
    <t>Granted (in shares)</t>
  </si>
  <si>
    <t>Outstanding at end of period (in shares)</t>
  </si>
  <si>
    <t>Outstanding at beginning of period (in dollars per share)</t>
  </si>
  <si>
    <t>Granted (in dollars per share)</t>
  </si>
  <si>
    <t>Forfeited (in dollars per share)</t>
  </si>
  <si>
    <t>Unrecognized stock-based compensation expenses</t>
  </si>
  <si>
    <t>Minimum | Restricted stock units - Service based awards</t>
  </si>
  <si>
    <t>1 year</t>
  </si>
  <si>
    <t>Maximum | Restricted stock units - Service based awards</t>
  </si>
  <si>
    <t>3 years</t>
  </si>
  <si>
    <t>Stock-Based Compensation - Performance Based Restricted Stock Units (Details) - USD ($)</t>
  </si>
  <si>
    <t>Fair value assumptions:</t>
  </si>
  <si>
    <t>Outstanding at end of period (in dollars per share)</t>
  </si>
  <si>
    <t>Stock-Based Compensation - Service Based Stock Options - Fair value assumptions (Details) - Stock option awards - Service based awards</t>
  </si>
  <si>
    <t>Jun. 30, 2019$ / shares</t>
  </si>
  <si>
    <t>Minimum</t>
  </si>
  <si>
    <t>Share-based Compensation Arrangement by Share-based Payment Award [Line Items]</t>
  </si>
  <si>
    <t>Exercise price</t>
  </si>
  <si>
    <t>Expected stock price volatility</t>
  </si>
  <si>
    <t>67.50%</t>
  </si>
  <si>
    <t>Risk-free interest rate</t>
  </si>
  <si>
    <t>1.90%</t>
  </si>
  <si>
    <t>Term (years)</t>
  </si>
  <si>
    <t>5 years 6 months</t>
  </si>
  <si>
    <t>70.30%</t>
  </si>
  <si>
    <t>2.60%</t>
  </si>
  <si>
    <t>6 years 6 months</t>
  </si>
  <si>
    <t>Stock-Based Compensation - Service Based Stock Options (Details) - USD ($)</t>
  </si>
  <si>
    <t>Shares Underlying Options</t>
  </si>
  <si>
    <t>Exercised (in shares)</t>
  </si>
  <si>
    <t>Forfeited (in shares)</t>
  </si>
  <si>
    <t>Weighted Average Exercise Price</t>
  </si>
  <si>
    <t>Outstanding at the beginning of the period (in shares)</t>
  </si>
  <si>
    <t>Outstanding at the end of the period (in shares)</t>
  </si>
  <si>
    <t>Exercisable, Shares underlying</t>
  </si>
  <si>
    <t>Outstanding at the beginning of the period (in dollars per share)</t>
  </si>
  <si>
    <t>Outstanding at the end of the period (in dollars per share)</t>
  </si>
  <si>
    <t>Exercise price (in dollars per share)</t>
  </si>
  <si>
    <t>Weighted Average Remaining Contractual Term</t>
  </si>
  <si>
    <t>Outstanding, Weighted Average Remaining Contractual Term</t>
  </si>
  <si>
    <t>5 years 4 months 24 days</t>
  </si>
  <si>
    <t>4 years 7 months 6 days</t>
  </si>
  <si>
    <t>5 years 2 months 12 days</t>
  </si>
  <si>
    <t>5 years</t>
  </si>
  <si>
    <t>Granted, Weighted Average Remaining Contractual Term</t>
  </si>
  <si>
    <t>9 years 8 months 12 days</t>
  </si>
  <si>
    <t>Exercisable, Weighted Average Remaining Contractual Term</t>
  </si>
  <si>
    <t>4 years 3 months 18 days</t>
  </si>
  <si>
    <t>4 years 6 months</t>
  </si>
  <si>
    <t>Aggregate intrinsic Value</t>
  </si>
  <si>
    <t>Outstanding (in dollars)</t>
  </si>
  <si>
    <t>Intrinsic Value (in dollars)</t>
  </si>
  <si>
    <t>Stock-Based Compensation - Service Based Stock Options - Others (Details) - USD ($)</t>
  </si>
  <si>
    <t>Allocated Share-based Compensation Expense</t>
  </si>
  <si>
    <t>Employee stock options | Stock option awards - Service based awards</t>
  </si>
  <si>
    <t>Stock-Based Compensation - Performance Based Stock Options (Details) - USD ($)</t>
  </si>
  <si>
    <t>Related Party Transactions (Details)</t>
  </si>
  <si>
    <t>Oct. 07, 2018USD ($)installmentitem</t>
  </si>
  <si>
    <t>Jun. 30, 2019USD ($)</t>
  </si>
  <si>
    <t>Jun. 30, 2018USD ($)</t>
  </si>
  <si>
    <t>Dec. 31, 2018USD ($)</t>
  </si>
  <si>
    <t>Jul. 15, 2019USD ($)</t>
  </si>
  <si>
    <t>Apr. 15, 2019USD ($)</t>
  </si>
  <si>
    <t>Jan. 15, 2019USD ($)</t>
  </si>
  <si>
    <t>Oct. 15, 2018USD ($)</t>
  </si>
  <si>
    <t>Settlement expense</t>
  </si>
  <si>
    <t>Number of additional agreements | item</t>
  </si>
  <si>
    <t>Product development and research costs</t>
  </si>
  <si>
    <t>Master services and IP agreements</t>
  </si>
  <si>
    <t>Payments to acquire assets</t>
  </si>
  <si>
    <t>Milestone payments</t>
  </si>
  <si>
    <t>Executive Vice President and Chief Scientific Officer [Member]</t>
  </si>
  <si>
    <t>Total amount due</t>
  </si>
  <si>
    <t>Number of quarterly installment payments | installment</t>
  </si>
  <si>
    <t>Installment paid</t>
  </si>
  <si>
    <t>Related Party Transactions Accrued Reimbursement of Legal Expenses</t>
  </si>
  <si>
    <t>Leases - Narrative (Details)</t>
  </si>
  <si>
    <t>Jun. 30, 2019USD ($)ft²</t>
  </si>
  <si>
    <t>Lessee, Lease, Description [Line Items]</t>
  </si>
  <si>
    <t>Operating lease liabilities | $</t>
  </si>
  <si>
    <t>Operating lease Right of use assets | $</t>
  </si>
  <si>
    <t>Grapevine, Texas</t>
  </si>
  <si>
    <t>Facility sqft.</t>
  </si>
  <si>
    <t>Hackensack, New Jersey</t>
  </si>
  <si>
    <t>Lease Facility One | Wixom, Michigan</t>
  </si>
  <si>
    <t>Lease Facility One | Greer, South Carolina</t>
  </si>
  <si>
    <t>Lease Facility Two | Wixom, Michigan</t>
  </si>
  <si>
    <t>Lease Facility Two | Greer, South Carolina</t>
  </si>
  <si>
    <t>Lease Term</t>
  </si>
  <si>
    <t>1 month</t>
  </si>
  <si>
    <t>7 years</t>
  </si>
  <si>
    <t>Leases - Summary of Operating Leases (Details)</t>
  </si>
  <si>
    <t>Operating lease cost</t>
  </si>
  <si>
    <t>Variable lease cost</t>
  </si>
  <si>
    <t>Operating lease expense</t>
  </si>
  <si>
    <t>Short-term lease rent expense</t>
  </si>
  <si>
    <t>Total rent expense</t>
  </si>
  <si>
    <t>Operating cash flows from operating leases</t>
  </si>
  <si>
    <t>Right of use assets exchanged for operating lease liabilities</t>
  </si>
  <si>
    <t>Weighted-average remaining lease term – operating leases</t>
  </si>
  <si>
    <t>2 years 7 months 6 days</t>
  </si>
  <si>
    <t>Weighted-average discount rate – operating leases</t>
  </si>
  <si>
    <t>6.80%</t>
  </si>
  <si>
    <t>Leases - Future Minimum Rental Payments Under Operating Leases (Details)</t>
  </si>
  <si>
    <t>Six months ended June 30, 2019</t>
  </si>
  <si>
    <t>Year ending December 31, 2020</t>
  </si>
  <si>
    <t>Year ending December 31, 2021</t>
  </si>
  <si>
    <t>Year ending December 31, 2022</t>
  </si>
  <si>
    <t>Year ending December 31, 2023</t>
  </si>
  <si>
    <t>Less present value discount</t>
  </si>
  <si>
    <t>Settlement Agreement (Details) - USD ($)</t>
  </si>
  <si>
    <t>Loss Contingencies [Line Items]</t>
  </si>
  <si>
    <t>Confidential Settlement Agreement</t>
  </si>
  <si>
    <t>Litigation settlement amount</t>
  </si>
  <si>
    <t>Settlement Agreement with All Parties</t>
  </si>
  <si>
    <t>Commitments and Contingencies (Details) - USD ($)</t>
  </si>
  <si>
    <t>Aug. 01, 2019</t>
  </si>
  <si>
    <t>Self insurance retention</t>
  </si>
  <si>
    <t>Subsequent Events (Details) - USD ($)</t>
  </si>
  <si>
    <t>Proceeds from Issuanc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25</v>
      </c>
    </row>
    <row r="16" spans="1:3">
      <c r="A16" s="4" t="s">
        <v>26</v>
      </c>
      <c r="C16" s="5" t="n">
        <v>6382458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8</v>
      </c>
      <c r="B1" s="2" t="s">
        <v>1</v>
      </c>
    </row>
    <row r="2" spans="1:2">
      <c r="B2" s="2" t="s">
        <v>2</v>
      </c>
    </row>
    <row r="3" spans="1:2">
      <c r="A3" s="3" t="s">
        <v>38</v>
      </c>
    </row>
    <row r="4" spans="1:2">
      <c r="A4" s="4" t="s">
        <v>3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49</v>
      </c>
    </row>
    <row r="4" spans="1:2">
      <c r="A4" s="4" t="s">
        <v>49</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v>
      </c>
      <c r="B1" s="2" t="s">
        <v>1</v>
      </c>
    </row>
    <row r="2" spans="1:2">
      <c r="B2" s="2" t="s">
        <v>2</v>
      </c>
    </row>
    <row r="3" spans="1:2">
      <c r="A3" s="3" t="s">
        <v>184</v>
      </c>
    </row>
    <row r="4" spans="1:2">
      <c r="A4" s="4" t="s">
        <v>5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417159</v>
      </c>
      <c r="C3" s="6" t="n">
        <v>22713980</v>
      </c>
    </row>
    <row r="4" spans="1:3">
      <c r="A4" s="4" t="s">
        <v>35</v>
      </c>
      <c r="B4" s="5" t="n">
        <v>13816079</v>
      </c>
      <c r="C4" s="5" t="n">
        <v>10818059</v>
      </c>
    </row>
    <row r="5" spans="1:3">
      <c r="A5" s="4" t="s">
        <v>36</v>
      </c>
      <c r="B5" s="5" t="n">
        <v>5388858</v>
      </c>
      <c r="C5" s="5" t="n">
        <v>6979514</v>
      </c>
    </row>
    <row r="6" spans="1:3">
      <c r="A6" s="4" t="s">
        <v>37</v>
      </c>
      <c r="C6" s="5" t="n">
        <v>371217</v>
      </c>
    </row>
    <row r="7" spans="1:3">
      <c r="A7" s="4" t="s">
        <v>38</v>
      </c>
      <c r="B7" s="5" t="n">
        <v>3972637</v>
      </c>
      <c r="C7" s="5" t="n">
        <v>4038778</v>
      </c>
    </row>
    <row r="8" spans="1:3">
      <c r="A8" s="4" t="s">
        <v>39</v>
      </c>
      <c r="B8" s="5" t="n">
        <v>3667605</v>
      </c>
      <c r="C8" s="5" t="n">
        <v>1903682</v>
      </c>
    </row>
    <row r="9" spans="1:3">
      <c r="A9" s="4" t="s">
        <v>40</v>
      </c>
      <c r="B9" s="5" t="n">
        <v>48262338</v>
      </c>
      <c r="C9" s="5" t="n">
        <v>46825230</v>
      </c>
    </row>
    <row r="10" spans="1:3">
      <c r="A10" s="4" t="s">
        <v>41</v>
      </c>
      <c r="B10" s="5" t="n">
        <v>2563428</v>
      </c>
      <c r="C10" s="5" t="n">
        <v>2638293</v>
      </c>
    </row>
    <row r="11" spans="1:3">
      <c r="A11" s="4" t="s">
        <v>42</v>
      </c>
      <c r="B11" s="5" t="n">
        <v>1445000</v>
      </c>
      <c r="C11" s="5" t="n">
        <v>1637000</v>
      </c>
    </row>
    <row r="12" spans="1:3">
      <c r="A12" s="4" t="s">
        <v>43</v>
      </c>
      <c r="B12" s="5" t="n">
        <v>3329481</v>
      </c>
    </row>
    <row r="13" spans="1:3">
      <c r="A13" s="4" t="s">
        <v>44</v>
      </c>
      <c r="B13" s="5" t="n">
        <v>920745</v>
      </c>
      <c r="C13" s="5" t="n">
        <v>920745</v>
      </c>
    </row>
    <row r="14" spans="1:3">
      <c r="A14" s="4" t="s">
        <v>45</v>
      </c>
      <c r="B14" s="5" t="n">
        <v>555222</v>
      </c>
      <c r="C14" s="5" t="n">
        <v>536516</v>
      </c>
    </row>
    <row r="15" spans="1:3">
      <c r="A15" s="4" t="s">
        <v>46</v>
      </c>
      <c r="B15" s="5" t="n">
        <v>57076214</v>
      </c>
      <c r="C15" s="5" t="n">
        <v>52557784</v>
      </c>
    </row>
    <row r="16" spans="1:3">
      <c r="A16" s="3" t="s">
        <v>47</v>
      </c>
    </row>
    <row r="17" spans="1:3">
      <c r="A17" s="4" t="s">
        <v>48</v>
      </c>
      <c r="B17" s="5" t="n">
        <v>4065302</v>
      </c>
      <c r="C17" s="5" t="n">
        <v>4492071</v>
      </c>
    </row>
    <row r="18" spans="1:3">
      <c r="A18" s="4" t="s">
        <v>49</v>
      </c>
      <c r="B18" s="5" t="n">
        <v>4071341</v>
      </c>
      <c r="C18" s="5" t="n">
        <v>5129761</v>
      </c>
    </row>
    <row r="19" spans="1:3">
      <c r="A19" s="4" t="s">
        <v>50</v>
      </c>
      <c r="B19" s="5" t="n">
        <v>430000</v>
      </c>
      <c r="C19" s="5" t="n">
        <v>416668</v>
      </c>
    </row>
    <row r="20" spans="1:3">
      <c r="A20" s="4" t="s">
        <v>51</v>
      </c>
      <c r="B20" s="5" t="n">
        <v>1637481</v>
      </c>
    </row>
    <row r="21" spans="1:3">
      <c r="A21" s="4" t="s">
        <v>52</v>
      </c>
      <c r="B21" s="5" t="n">
        <v>2243256</v>
      </c>
      <c r="C21" s="5" t="n">
        <v>2252868</v>
      </c>
    </row>
    <row r="22" spans="1:3">
      <c r="A22" s="4" t="s">
        <v>53</v>
      </c>
      <c r="B22" s="5" t="n">
        <v>1908554</v>
      </c>
    </row>
    <row r="23" spans="1:3">
      <c r="A23" s="4" t="s">
        <v>54</v>
      </c>
      <c r="B23" s="5" t="n">
        <v>128654</v>
      </c>
      <c r="C23" s="5" t="n">
        <v>63143</v>
      </c>
    </row>
    <row r="24" spans="1:3">
      <c r="A24" s="4" t="s">
        <v>55</v>
      </c>
      <c r="B24" s="5" t="n">
        <v>350000</v>
      </c>
      <c r="C24" s="5" t="n">
        <v>850000</v>
      </c>
    </row>
    <row r="25" spans="1:3">
      <c r="A25" s="4" t="s">
        <v>56</v>
      </c>
      <c r="B25" s="5" t="n">
        <v>14834588</v>
      </c>
      <c r="C25" s="5" t="n">
        <v>13204511</v>
      </c>
    </row>
    <row r="26" spans="1:3">
      <c r="A26" s="4" t="s">
        <v>57</v>
      </c>
      <c r="B26" s="5" t="n">
        <v>1690310</v>
      </c>
    </row>
    <row r="27" spans="1:3">
      <c r="A27" s="4" t="s">
        <v>58</v>
      </c>
      <c r="B27" s="5" t="n">
        <v>10959577</v>
      </c>
      <c r="C27" s="5" t="n">
        <v>12076399</v>
      </c>
    </row>
    <row r="28" spans="1:3">
      <c r="A28" s="4" t="s">
        <v>59</v>
      </c>
      <c r="B28" s="5" t="n">
        <v>27484475</v>
      </c>
      <c r="C28" s="5" t="n">
        <v>25280910</v>
      </c>
    </row>
    <row r="29" spans="1:3">
      <c r="A29" s="4" t="s">
        <v>60</v>
      </c>
      <c r="B29" s="4" t="s">
        <v>61</v>
      </c>
      <c r="C29" s="4" t="s">
        <v>61</v>
      </c>
    </row>
    <row r="30" spans="1:3">
      <c r="A30" s="3" t="s">
        <v>62</v>
      </c>
    </row>
    <row r="31" spans="1:3">
      <c r="A31" s="4" t="s">
        <v>63</v>
      </c>
      <c r="B31" s="4" t="s">
        <v>61</v>
      </c>
      <c r="C31" s="4" t="s">
        <v>61</v>
      </c>
    </row>
    <row r="32" spans="1:3">
      <c r="A32" s="4" t="s">
        <v>64</v>
      </c>
      <c r="B32" s="5" t="n">
        <v>320882946</v>
      </c>
      <c r="C32" s="5" t="n">
        <v>299601960</v>
      </c>
    </row>
    <row r="33" spans="1:3">
      <c r="A33" s="4" t="s">
        <v>65</v>
      </c>
      <c r="B33" s="5" t="n">
        <v>-291358764</v>
      </c>
      <c r="C33" s="5" t="n">
        <v>-272388234</v>
      </c>
    </row>
    <row r="34" spans="1:3">
      <c r="A34" s="4" t="s">
        <v>66</v>
      </c>
      <c r="B34" s="5" t="n">
        <v>67557</v>
      </c>
      <c r="C34" s="5" t="n">
        <v>63148</v>
      </c>
    </row>
    <row r="35" spans="1:3">
      <c r="A35" s="4" t="s">
        <v>67</v>
      </c>
      <c r="B35" s="5" t="n">
        <v>29591739</v>
      </c>
      <c r="C35" s="5" t="n">
        <v>27276874</v>
      </c>
    </row>
    <row r="36" spans="1:3">
      <c r="A36" s="4" t="s">
        <v>68</v>
      </c>
      <c r="B36" s="6" t="n">
        <v>57076214</v>
      </c>
      <c r="C36" s="6" t="n">
        <v>52557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194</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38</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9</v>
      </c>
      <c r="B1" s="2" t="s">
        <v>2</v>
      </c>
      <c r="C1" s="2" t="s">
        <v>70</v>
      </c>
      <c r="D1" s="2" t="s">
        <v>32</v>
      </c>
    </row>
    <row r="2" spans="1:4">
      <c r="A2" s="3" t="s">
        <v>71</v>
      </c>
    </row>
    <row r="3" spans="1:4">
      <c r="A3" s="4" t="s">
        <v>72</v>
      </c>
      <c r="B3" s="5" t="n">
        <v>0</v>
      </c>
      <c r="D3" s="5" t="n">
        <v>0</v>
      </c>
    </row>
    <row r="4" spans="1:4">
      <c r="A4" s="4" t="s">
        <v>73</v>
      </c>
      <c r="B4" s="5" t="n">
        <v>0</v>
      </c>
      <c r="D4" s="5" t="n">
        <v>0</v>
      </c>
    </row>
    <row r="5" spans="1:4">
      <c r="A5" s="4" t="s">
        <v>74</v>
      </c>
      <c r="B5" s="5" t="n">
        <v>63398704</v>
      </c>
      <c r="C5" s="5" t="n">
        <v>437043</v>
      </c>
      <c r="D5" s="5" t="n">
        <v>57034154</v>
      </c>
    </row>
    <row r="6" spans="1:4">
      <c r="A6" s="4" t="s">
        <v>75</v>
      </c>
      <c r="B6" s="5" t="n">
        <v>63398704</v>
      </c>
      <c r="D6" s="5" t="n">
        <v>57034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49</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row>
    <row r="7" spans="1:2">
      <c r="A7" s="3" t="s">
        <v>235</v>
      </c>
    </row>
    <row r="8" spans="1:2">
      <c r="A8" s="4" t="s">
        <v>238</v>
      </c>
      <c r="B8" s="4" t="s">
        <v>241</v>
      </c>
    </row>
    <row r="9" spans="1:2">
      <c r="A9" s="4" t="s">
        <v>242</v>
      </c>
    </row>
    <row r="10" spans="1:2">
      <c r="A10" s="3" t="s">
        <v>235</v>
      </c>
    </row>
    <row r="11" spans="1:2">
      <c r="A11" s="4" t="s">
        <v>238</v>
      </c>
      <c r="B11" s="4" t="s">
        <v>243</v>
      </c>
    </row>
    <row r="12" spans="1:2">
      <c r="A12" s="4" t="s">
        <v>244</v>
      </c>
    </row>
    <row r="13" spans="1:2">
      <c r="A13" s="3" t="s">
        <v>235</v>
      </c>
    </row>
    <row r="14" spans="1:2">
      <c r="A14" s="4" t="s">
        <v>245</v>
      </c>
      <c r="B14" s="4" t="s">
        <v>246</v>
      </c>
    </row>
    <row r="15" spans="1:2">
      <c r="A15" s="4" t="s">
        <v>247</v>
      </c>
      <c r="B15" s="4" t="s">
        <v>248</v>
      </c>
    </row>
    <row r="16" spans="1:2">
      <c r="A16" s="4" t="s">
        <v>249</v>
      </c>
    </row>
    <row r="17" spans="1:2">
      <c r="A17" s="3" t="s">
        <v>235</v>
      </c>
    </row>
    <row r="18" spans="1:2">
      <c r="A18" s="4" t="s">
        <v>245</v>
      </c>
      <c r="B18"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6</v>
      </c>
      <c r="B1" s="2" t="s">
        <v>257</v>
      </c>
      <c r="C1" s="2" t="s">
        <v>258</v>
      </c>
      <c r="D1" s="2" t="s">
        <v>259</v>
      </c>
      <c r="E1" s="2" t="s">
        <v>260</v>
      </c>
      <c r="F1" s="2" t="s">
        <v>2</v>
      </c>
      <c r="G1" s="2" t="s">
        <v>78</v>
      </c>
      <c r="H1" s="2" t="s">
        <v>32</v>
      </c>
      <c r="I1" s="2" t="s">
        <v>261</v>
      </c>
    </row>
    <row r="2" spans="1:9">
      <c r="A2" s="4" t="s">
        <v>34</v>
      </c>
      <c r="F2" s="6" t="n">
        <v>21417159</v>
      </c>
      <c r="G2" s="6" t="n">
        <v>1748135</v>
      </c>
      <c r="H2" s="6" t="n">
        <v>22713980</v>
      </c>
      <c r="I2" s="6" t="n">
        <v>8406917</v>
      </c>
    </row>
    <row r="3" spans="1:9">
      <c r="A3" s="4" t="s">
        <v>35</v>
      </c>
      <c r="F3" s="5" t="n">
        <v>13816079</v>
      </c>
      <c r="H3" s="5" t="n">
        <v>10818059</v>
      </c>
    </row>
    <row r="4" spans="1:9">
      <c r="A4" s="4" t="s">
        <v>262</v>
      </c>
      <c r="F4" s="5" t="n">
        <v>33400000</v>
      </c>
    </row>
    <row r="5" spans="1:9">
      <c r="A5" s="4" t="s">
        <v>65</v>
      </c>
      <c r="F5" s="5" t="n">
        <v>-291358764</v>
      </c>
      <c r="H5" s="6" t="n">
        <v>-272388234</v>
      </c>
    </row>
    <row r="6" spans="1:9">
      <c r="A6" s="4" t="s">
        <v>263</v>
      </c>
      <c r="F6" s="6" t="n">
        <v>-15778417</v>
      </c>
      <c r="G6" s="6" t="n">
        <v>-9856940</v>
      </c>
    </row>
    <row r="7" spans="1:9">
      <c r="A7" s="4" t="s">
        <v>264</v>
      </c>
      <c r="E7" s="6" t="n">
        <v>0</v>
      </c>
    </row>
    <row r="8" spans="1:9">
      <c r="A8" s="4" t="s">
        <v>265</v>
      </c>
      <c r="E8" s="6" t="n">
        <v>40000000</v>
      </c>
    </row>
    <row r="9" spans="1:9">
      <c r="A9" s="4" t="s">
        <v>266</v>
      </c>
    </row>
    <row r="10" spans="1:9">
      <c r="A10" s="4" t="s">
        <v>265</v>
      </c>
      <c r="E10" s="6" t="n">
        <v>40000000</v>
      </c>
    </row>
    <row r="11" spans="1:9">
      <c r="A11" s="4" t="s">
        <v>102</v>
      </c>
    </row>
    <row r="12" spans="1:9">
      <c r="A12" s="4" t="s">
        <v>267</v>
      </c>
      <c r="C12" s="5" t="n">
        <v>5833334</v>
      </c>
    </row>
    <row r="13" spans="1:9">
      <c r="A13" s="4" t="s">
        <v>268</v>
      </c>
      <c r="C13" s="6" t="n">
        <v>3</v>
      </c>
    </row>
    <row r="14" spans="1:9">
      <c r="A14" s="4" t="s">
        <v>269</v>
      </c>
    </row>
    <row r="15" spans="1:9">
      <c r="A15" s="4" t="s">
        <v>265</v>
      </c>
      <c r="D15" s="6" t="n">
        <v>875000</v>
      </c>
    </row>
    <row r="16" spans="1:9">
      <c r="A16" s="4" t="s">
        <v>270</v>
      </c>
    </row>
    <row r="17" spans="1:9">
      <c r="A17" s="4" t="s">
        <v>267</v>
      </c>
      <c r="B17" s="5" t="n">
        <v>425880</v>
      </c>
    </row>
    <row r="18" spans="1:9">
      <c r="A18" s="4" t="s">
        <v>271</v>
      </c>
    </row>
    <row r="19" spans="1:9">
      <c r="A19" s="4" t="s">
        <v>267</v>
      </c>
      <c r="B19" s="5" t="n">
        <v>425800</v>
      </c>
    </row>
    <row r="20" spans="1:9">
      <c r="A20" s="4" t="s">
        <v>268</v>
      </c>
      <c r="B20" s="6"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8</v>
      </c>
    </row>
    <row r="3" spans="1:3">
      <c r="A3" s="3" t="s">
        <v>273</v>
      </c>
    </row>
    <row r="4" spans="1:3">
      <c r="A4" s="4" t="s">
        <v>274</v>
      </c>
      <c r="B4" s="5" t="n">
        <v>12762947</v>
      </c>
      <c r="C4" s="5" t="n">
        <v>7286001</v>
      </c>
    </row>
    <row r="5" spans="1:3">
      <c r="A5" s="4" t="s">
        <v>275</v>
      </c>
    </row>
    <row r="6" spans="1:3">
      <c r="A6" s="3" t="s">
        <v>273</v>
      </c>
    </row>
    <row r="7" spans="1:3">
      <c r="A7" s="4" t="s">
        <v>274</v>
      </c>
      <c r="B7" s="5" t="n">
        <v>8187161</v>
      </c>
      <c r="C7" s="5" t="n">
        <v>6806001</v>
      </c>
    </row>
    <row r="8" spans="1:3">
      <c r="A8" s="4" t="s">
        <v>276</v>
      </c>
    </row>
    <row r="9" spans="1:3">
      <c r="A9" s="3" t="s">
        <v>273</v>
      </c>
    </row>
    <row r="10" spans="1:3">
      <c r="A10" s="4" t="s">
        <v>274</v>
      </c>
      <c r="B10" s="5" t="n">
        <v>146800</v>
      </c>
      <c r="C10" s="5" t="n">
        <v>480000</v>
      </c>
    </row>
    <row r="11" spans="1:3">
      <c r="A11" s="4" t="s">
        <v>277</v>
      </c>
    </row>
    <row r="12" spans="1:3">
      <c r="A12" s="3" t="s">
        <v>273</v>
      </c>
    </row>
    <row r="13" spans="1:3">
      <c r="A13" s="4" t="s">
        <v>274</v>
      </c>
      <c r="B13" s="5" t="n">
        <v>1658205</v>
      </c>
    </row>
    <row r="14" spans="1:3">
      <c r="A14" s="4" t="s">
        <v>278</v>
      </c>
    </row>
    <row r="15" spans="1:3">
      <c r="A15" s="3" t="s">
        <v>273</v>
      </c>
    </row>
    <row r="16" spans="1:3">
      <c r="A16" s="4" t="s">
        <v>274</v>
      </c>
      <c r="B16" s="5" t="n">
        <v>27707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0</v>
      </c>
    </row>
    <row r="2" spans="1:3">
      <c r="A2" s="3" t="s">
        <v>281</v>
      </c>
    </row>
    <row r="3" spans="1:3">
      <c r="A3" s="4" t="s">
        <v>282</v>
      </c>
      <c r="B3" s="6" t="n">
        <v>3329481</v>
      </c>
    </row>
    <row r="4" spans="1:3">
      <c r="A4" s="4" t="s">
        <v>283</v>
      </c>
      <c r="B4" s="6" t="n">
        <v>3327791</v>
      </c>
    </row>
    <row r="5" spans="1:3">
      <c r="A5" s="4" t="s">
        <v>284</v>
      </c>
    </row>
    <row r="6" spans="1:3">
      <c r="A6" s="3" t="s">
        <v>281</v>
      </c>
    </row>
    <row r="7" spans="1:3">
      <c r="A7" s="4" t="s">
        <v>282</v>
      </c>
      <c r="C7" s="6" t="n">
        <v>3500000</v>
      </c>
    </row>
    <row r="8" spans="1:3">
      <c r="A8" s="4" t="s">
        <v>283</v>
      </c>
      <c r="C8" s="6" t="n">
        <v>3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3"/>
  </cols>
  <sheetData>
    <row r="1" spans="1:2">
      <c r="A1" s="1" t="s">
        <v>285</v>
      </c>
      <c r="B1" s="2" t="s">
        <v>1</v>
      </c>
    </row>
    <row r="2" spans="1:2">
      <c r="B2" s="2" t="s">
        <v>286</v>
      </c>
    </row>
    <row r="3" spans="1:2">
      <c r="A3" s="3" t="s">
        <v>175</v>
      </c>
    </row>
    <row r="4" spans="1:2">
      <c r="A4" s="4" t="s">
        <v>287</v>
      </c>
      <c r="B4" s="5" t="n">
        <v>2</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2</v>
      </c>
      <c r="B1" s="2" t="s">
        <v>77</v>
      </c>
      <c r="D1" s="2" t="s">
        <v>1</v>
      </c>
    </row>
    <row r="2" spans="1:5">
      <c r="B2" s="2" t="s">
        <v>2</v>
      </c>
      <c r="C2" s="2" t="s">
        <v>78</v>
      </c>
      <c r="D2" s="2" t="s">
        <v>2</v>
      </c>
      <c r="E2" s="2" t="s">
        <v>78</v>
      </c>
    </row>
    <row r="3" spans="1:5">
      <c r="A3" s="3" t="s">
        <v>293</v>
      </c>
    </row>
    <row r="4" spans="1:5">
      <c r="A4" s="4" t="s">
        <v>294</v>
      </c>
      <c r="B4" s="6" t="n">
        <v>14845788</v>
      </c>
      <c r="C4" s="6" t="n">
        <v>14913363</v>
      </c>
      <c r="D4" s="6" t="n">
        <v>30405227</v>
      </c>
      <c r="E4" s="6" t="n">
        <v>29861943</v>
      </c>
    </row>
    <row r="5" spans="1:5">
      <c r="A5" s="4" t="s">
        <v>295</v>
      </c>
    </row>
    <row r="6" spans="1:5">
      <c r="A6" s="3" t="s">
        <v>293</v>
      </c>
    </row>
    <row r="7" spans="1:5">
      <c r="A7" s="4" t="s">
        <v>294</v>
      </c>
      <c r="B7" s="5" t="n">
        <v>14763000</v>
      </c>
      <c r="C7" s="5" t="n">
        <v>14845000</v>
      </c>
      <c r="D7" s="5" t="n">
        <v>30254000</v>
      </c>
      <c r="E7" s="5" t="n">
        <v>29726000</v>
      </c>
    </row>
    <row r="8" spans="1:5">
      <c r="A8" s="4" t="s">
        <v>296</v>
      </c>
    </row>
    <row r="9" spans="1:5">
      <c r="A9" s="3" t="s">
        <v>293</v>
      </c>
    </row>
    <row r="10" spans="1:5">
      <c r="A10" s="4" t="s">
        <v>294</v>
      </c>
      <c r="B10" s="5" t="n">
        <v>83000</v>
      </c>
      <c r="D10" s="5" t="n">
        <v>151000</v>
      </c>
    </row>
    <row r="11" spans="1:5">
      <c r="A11" s="4" t="s">
        <v>297</v>
      </c>
    </row>
    <row r="12" spans="1:5">
      <c r="A12" s="3" t="s">
        <v>293</v>
      </c>
    </row>
    <row r="13" spans="1:5">
      <c r="A13" s="4" t="s">
        <v>294</v>
      </c>
      <c r="B13" s="5" t="n">
        <v>68000</v>
      </c>
      <c r="C13" s="5" t="n">
        <v>68000</v>
      </c>
      <c r="D13" s="5" t="n">
        <v>136000</v>
      </c>
      <c r="E13" s="5" t="n">
        <v>136000</v>
      </c>
    </row>
    <row r="14" spans="1:5">
      <c r="A14" s="4" t="s">
        <v>298</v>
      </c>
    </row>
    <row r="15" spans="1:5">
      <c r="A15" s="3" t="s">
        <v>293</v>
      </c>
    </row>
    <row r="16" spans="1:5">
      <c r="A16" s="4" t="s">
        <v>294</v>
      </c>
      <c r="B16" s="5" t="n">
        <v>495000</v>
      </c>
      <c r="C16" s="5" t="n">
        <v>505000</v>
      </c>
      <c r="D16" s="5" t="n">
        <v>990000</v>
      </c>
      <c r="E16" s="5" t="n">
        <v>1009000</v>
      </c>
    </row>
    <row r="17" spans="1:5">
      <c r="A17" s="4" t="s">
        <v>299</v>
      </c>
    </row>
    <row r="18" spans="1:5">
      <c r="A18" s="3" t="s">
        <v>293</v>
      </c>
    </row>
    <row r="19" spans="1:5">
      <c r="A19" s="4" t="s">
        <v>294</v>
      </c>
      <c r="B19" s="5" t="n">
        <v>15000</v>
      </c>
      <c r="D19" s="5" t="n">
        <v>15000</v>
      </c>
    </row>
    <row r="20" spans="1:5">
      <c r="A20" s="4" t="s">
        <v>300</v>
      </c>
    </row>
    <row r="21" spans="1:5">
      <c r="A21" s="3" t="s">
        <v>293</v>
      </c>
    </row>
    <row r="22" spans="1:5">
      <c r="A22" s="4" t="s">
        <v>294</v>
      </c>
      <c r="B22" s="5" t="n">
        <v>14268000</v>
      </c>
      <c r="C22" s="5" t="n">
        <v>14340000</v>
      </c>
      <c r="D22" s="5" t="n">
        <v>29264000</v>
      </c>
      <c r="E22" s="5" t="n">
        <v>28717000</v>
      </c>
    </row>
    <row r="23" spans="1:5">
      <c r="A23" s="4" t="s">
        <v>301</v>
      </c>
    </row>
    <row r="24" spans="1:5">
      <c r="A24" s="3" t="s">
        <v>293</v>
      </c>
    </row>
    <row r="25" spans="1:5">
      <c r="A25" s="4" t="s">
        <v>294</v>
      </c>
      <c r="B25" s="5" t="n">
        <v>13332000</v>
      </c>
      <c r="C25" s="5" t="n">
        <v>13361000</v>
      </c>
      <c r="D25" s="5" t="n">
        <v>26751000</v>
      </c>
      <c r="E25" s="5" t="n">
        <v>26338000</v>
      </c>
    </row>
    <row r="26" spans="1:5">
      <c r="A26" s="4" t="s">
        <v>302</v>
      </c>
    </row>
    <row r="27" spans="1:5">
      <c r="A27" s="3" t="s">
        <v>293</v>
      </c>
    </row>
    <row r="28" spans="1:5">
      <c r="A28" s="4" t="s">
        <v>294</v>
      </c>
      <c r="B28" s="5" t="n">
        <v>13317000</v>
      </c>
      <c r="C28" s="5" t="n">
        <v>13361000</v>
      </c>
      <c r="D28" s="5" t="n">
        <v>26736000</v>
      </c>
      <c r="E28" s="5" t="n">
        <v>26338000</v>
      </c>
    </row>
    <row r="29" spans="1:5">
      <c r="A29" s="4" t="s">
        <v>303</v>
      </c>
    </row>
    <row r="30" spans="1:5">
      <c r="A30" s="3" t="s">
        <v>293</v>
      </c>
    </row>
    <row r="31" spans="1:5">
      <c r="A31" s="4" t="s">
        <v>294</v>
      </c>
      <c r="B31" s="5" t="n">
        <v>15000</v>
      </c>
      <c r="D31" s="5" t="n">
        <v>15000</v>
      </c>
    </row>
    <row r="32" spans="1:5">
      <c r="A32" s="4" t="s">
        <v>304</v>
      </c>
    </row>
    <row r="33" spans="1:5">
      <c r="A33" s="3" t="s">
        <v>293</v>
      </c>
    </row>
    <row r="34" spans="1:5">
      <c r="A34" s="4" t="s">
        <v>294</v>
      </c>
      <c r="B34" s="5" t="n">
        <v>495000</v>
      </c>
      <c r="C34" s="5" t="n">
        <v>505000</v>
      </c>
      <c r="D34" s="5" t="n">
        <v>990000</v>
      </c>
      <c r="E34" s="5" t="n">
        <v>1009000</v>
      </c>
    </row>
    <row r="35" spans="1:5">
      <c r="A35" s="4" t="s">
        <v>305</v>
      </c>
    </row>
    <row r="36" spans="1:5">
      <c r="A36" s="3" t="s">
        <v>293</v>
      </c>
    </row>
    <row r="37" spans="1:5">
      <c r="A37" s="4" t="s">
        <v>294</v>
      </c>
      <c r="B37" s="5" t="n">
        <v>15000</v>
      </c>
      <c r="D37" s="5" t="n">
        <v>15000</v>
      </c>
    </row>
    <row r="38" spans="1:5">
      <c r="A38" s="4" t="s">
        <v>306</v>
      </c>
    </row>
    <row r="39" spans="1:5">
      <c r="A39" s="3" t="s">
        <v>293</v>
      </c>
    </row>
    <row r="40" spans="1:5">
      <c r="A40" s="4" t="s">
        <v>294</v>
      </c>
      <c r="B40" s="5" t="n">
        <v>12822000</v>
      </c>
      <c r="C40" s="5" t="n">
        <v>12856000</v>
      </c>
      <c r="D40" s="5" t="n">
        <v>25746000</v>
      </c>
      <c r="E40" s="5" t="n">
        <v>25329000</v>
      </c>
    </row>
    <row r="41" spans="1:5">
      <c r="A41" s="4" t="s">
        <v>307</v>
      </c>
    </row>
    <row r="42" spans="1:5">
      <c r="A42" s="3" t="s">
        <v>293</v>
      </c>
    </row>
    <row r="43" spans="1:5">
      <c r="A43" s="4" t="s">
        <v>294</v>
      </c>
      <c r="B43" s="5" t="n">
        <v>1514000</v>
      </c>
      <c r="C43" s="5" t="n">
        <v>1552000</v>
      </c>
      <c r="D43" s="5" t="n">
        <v>3654000</v>
      </c>
      <c r="E43" s="5" t="n">
        <v>3524000</v>
      </c>
    </row>
    <row r="44" spans="1:5">
      <c r="A44" s="4" t="s">
        <v>308</v>
      </c>
    </row>
    <row r="45" spans="1:5">
      <c r="A45" s="3" t="s">
        <v>293</v>
      </c>
    </row>
    <row r="46" spans="1:5">
      <c r="A46" s="4" t="s">
        <v>294</v>
      </c>
      <c r="B46" s="5" t="n">
        <v>1446000</v>
      </c>
      <c r="C46" s="5" t="n">
        <v>1484000</v>
      </c>
      <c r="D46" s="5" t="n">
        <v>3518000</v>
      </c>
      <c r="E46" s="5" t="n">
        <v>3388000</v>
      </c>
    </row>
    <row r="47" spans="1:5">
      <c r="A47" s="4" t="s">
        <v>309</v>
      </c>
    </row>
    <row r="48" spans="1:5">
      <c r="A48" s="3" t="s">
        <v>293</v>
      </c>
    </row>
    <row r="49" spans="1:5">
      <c r="A49" s="4" t="s">
        <v>294</v>
      </c>
      <c r="B49" s="5" t="n">
        <v>68000</v>
      </c>
      <c r="D49" s="5" t="n">
        <v>136000</v>
      </c>
    </row>
    <row r="50" spans="1:5">
      <c r="A50" s="4" t="s">
        <v>310</v>
      </c>
    </row>
    <row r="51" spans="1:5">
      <c r="A51" s="3" t="s">
        <v>293</v>
      </c>
    </row>
    <row r="52" spans="1:5">
      <c r="A52" s="4" t="s">
        <v>294</v>
      </c>
      <c r="B52" s="5" t="n">
        <v>68000</v>
      </c>
      <c r="C52" s="5" t="n">
        <v>68000</v>
      </c>
      <c r="D52" s="5" t="n">
        <v>136000</v>
      </c>
      <c r="E52" s="5" t="n">
        <v>136000</v>
      </c>
    </row>
    <row r="53" spans="1:5">
      <c r="A53" s="4" t="s">
        <v>311</v>
      </c>
    </row>
    <row r="54" spans="1:5">
      <c r="A54" s="3" t="s">
        <v>293</v>
      </c>
    </row>
    <row r="55" spans="1:5">
      <c r="A55" s="4" t="s">
        <v>294</v>
      </c>
      <c r="B55" s="6" t="n">
        <v>1446000</v>
      </c>
      <c r="C55" s="6" t="n">
        <v>1484000</v>
      </c>
      <c r="D55" s="6" t="n">
        <v>3518000</v>
      </c>
      <c r="E55" s="6" t="n">
        <v>338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2</v>
      </c>
      <c r="B1" s="2" t="s">
        <v>2</v>
      </c>
      <c r="C1" s="2" t="s">
        <v>32</v>
      </c>
    </row>
    <row r="2" spans="1:3">
      <c r="A2" s="3" t="s">
        <v>175</v>
      </c>
    </row>
    <row r="3" spans="1:3">
      <c r="A3" s="4" t="s">
        <v>313</v>
      </c>
      <c r="B3" s="6" t="n">
        <v>5389</v>
      </c>
      <c r="C3" s="6" t="n">
        <v>6980</v>
      </c>
    </row>
    <row r="4" spans="1:3">
      <c r="A4" s="4" t="s">
        <v>314</v>
      </c>
      <c r="B4" s="6" t="n">
        <v>13203</v>
      </c>
      <c r="C4" s="6" t="n">
        <v>14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4845788</v>
      </c>
      <c r="C4" s="6" t="n">
        <v>14913363</v>
      </c>
      <c r="D4" s="6" t="n">
        <v>30405227</v>
      </c>
      <c r="E4" s="6" t="n">
        <v>29861943</v>
      </c>
    </row>
    <row r="5" spans="1:5">
      <c r="A5" s="4" t="s">
        <v>81</v>
      </c>
      <c r="B5" s="5" t="n">
        <v>14112639</v>
      </c>
      <c r="C5" s="5" t="n">
        <v>18930371</v>
      </c>
      <c r="D5" s="5" t="n">
        <v>28661686</v>
      </c>
      <c r="E5" s="5" t="n">
        <v>34599442</v>
      </c>
    </row>
    <row r="6" spans="1:5">
      <c r="A6" s="4" t="s">
        <v>82</v>
      </c>
      <c r="B6" s="5" t="n">
        <v>733149</v>
      </c>
      <c r="C6" s="5" t="n">
        <v>-4017008</v>
      </c>
      <c r="D6" s="5" t="n">
        <v>1743541</v>
      </c>
      <c r="E6" s="5" t="n">
        <v>-4737499</v>
      </c>
    </row>
    <row r="7" spans="1:5">
      <c r="A7" s="4" t="s">
        <v>83</v>
      </c>
      <c r="B7" s="5" t="n">
        <v>2218997</v>
      </c>
      <c r="C7" s="5" t="n">
        <v>164374</v>
      </c>
      <c r="D7" s="5" t="n">
        <v>5321375</v>
      </c>
      <c r="E7" s="5" t="n">
        <v>379457</v>
      </c>
    </row>
    <row r="8" spans="1:5">
      <c r="A8" s="4" t="s">
        <v>84</v>
      </c>
      <c r="B8" s="5" t="n">
        <v>5496670</v>
      </c>
      <c r="C8" s="5" t="n">
        <v>5526575</v>
      </c>
      <c r="D8" s="5" t="n">
        <v>11717169</v>
      </c>
      <c r="E8" s="5" t="n">
        <v>8643449</v>
      </c>
    </row>
    <row r="9" spans="1:5">
      <c r="A9" s="4" t="s">
        <v>85</v>
      </c>
      <c r="B9" s="5" t="n">
        <v>430000</v>
      </c>
      <c r="C9" s="5" t="n">
        <v>1030000</v>
      </c>
      <c r="D9" s="5" t="n">
        <v>430000</v>
      </c>
      <c r="E9" s="5" t="n">
        <v>1030000</v>
      </c>
    </row>
    <row r="10" spans="1:5">
      <c r="A10" s="4" t="s">
        <v>86</v>
      </c>
      <c r="B10" s="5" t="n">
        <v>2958276</v>
      </c>
      <c r="C10" s="5" t="n">
        <v>1558946</v>
      </c>
      <c r="D10" s="5" t="n">
        <v>3455552</v>
      </c>
      <c r="E10" s="5" t="n">
        <v>3225302</v>
      </c>
    </row>
    <row r="11" spans="1:5">
      <c r="A11" s="4" t="s">
        <v>87</v>
      </c>
      <c r="B11" s="5" t="n">
        <v>-10370794</v>
      </c>
      <c r="C11" s="5" t="n">
        <v>-12296903</v>
      </c>
      <c r="D11" s="5" t="n">
        <v>-19180555</v>
      </c>
      <c r="E11" s="5" t="n">
        <v>-18015707</v>
      </c>
    </row>
    <row r="12" spans="1:5">
      <c r="A12" s="3" t="s">
        <v>88</v>
      </c>
    </row>
    <row r="13" spans="1:5">
      <c r="A13" s="4" t="s">
        <v>89</v>
      </c>
      <c r="B13" s="5" t="n">
        <v>4135</v>
      </c>
      <c r="C13" s="5" t="n">
        <v>-122095</v>
      </c>
      <c r="D13" s="5" t="n">
        <v>18023</v>
      </c>
      <c r="E13" s="5" t="n">
        <v>-124987</v>
      </c>
    </row>
    <row r="14" spans="1:5">
      <c r="A14" s="4" t="s">
        <v>90</v>
      </c>
      <c r="B14" s="5" t="n">
        <v>74476</v>
      </c>
      <c r="C14" s="5" t="n">
        <v>188206</v>
      </c>
      <c r="D14" s="5" t="n">
        <v>192002</v>
      </c>
      <c r="E14" s="5" t="n">
        <v>360381</v>
      </c>
    </row>
    <row r="15" spans="1:5">
      <c r="A15" s="4" t="s">
        <v>91</v>
      </c>
      <c r="B15" s="5" t="n">
        <v>78611</v>
      </c>
      <c r="C15" s="5" t="n">
        <v>66111</v>
      </c>
      <c r="D15" s="5" t="n">
        <v>210025</v>
      </c>
      <c r="E15" s="5" t="n">
        <v>235394</v>
      </c>
    </row>
    <row r="16" spans="1:5">
      <c r="A16" s="4" t="s">
        <v>92</v>
      </c>
      <c r="B16" s="6" t="n">
        <v>-10292183</v>
      </c>
      <c r="C16" s="6" t="n">
        <v>-12230792</v>
      </c>
      <c r="D16" s="6" t="n">
        <v>-18970530</v>
      </c>
      <c r="E16" s="6" t="n">
        <v>-17780313</v>
      </c>
    </row>
    <row r="17" spans="1:5">
      <c r="A17" s="4" t="s">
        <v>93</v>
      </c>
      <c r="B17" s="7" t="n">
        <v>-0.18</v>
      </c>
      <c r="C17" s="7" t="n">
        <v>-0.24</v>
      </c>
      <c r="D17" s="7" t="n">
        <v>-0.33</v>
      </c>
      <c r="E17" s="7" t="n">
        <v>-0.35</v>
      </c>
    </row>
    <row r="18" spans="1:5">
      <c r="A18" s="4" t="s">
        <v>94</v>
      </c>
      <c r="B18" s="5" t="n">
        <v>58216066</v>
      </c>
      <c r="C18" s="5" t="n">
        <v>51288424</v>
      </c>
      <c r="D18" s="5" t="n">
        <v>57660947</v>
      </c>
      <c r="E18" s="5" t="n">
        <v>512884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15</v>
      </c>
      <c r="B1" s="2" t="s">
        <v>77</v>
      </c>
      <c r="D1" s="2" t="s">
        <v>1</v>
      </c>
    </row>
    <row r="2" spans="1:6">
      <c r="B2" s="2" t="s">
        <v>2</v>
      </c>
      <c r="C2" s="2" t="s">
        <v>78</v>
      </c>
      <c r="D2" s="2" t="s">
        <v>2</v>
      </c>
      <c r="E2" s="2" t="s">
        <v>78</v>
      </c>
      <c r="F2" s="2" t="s">
        <v>32</v>
      </c>
    </row>
    <row r="3" spans="1:6">
      <c r="A3" s="3" t="s">
        <v>316</v>
      </c>
    </row>
    <row r="4" spans="1:6">
      <c r="A4" s="4" t="s">
        <v>317</v>
      </c>
      <c r="B4" s="6" t="n">
        <v>0</v>
      </c>
      <c r="C4" s="6" t="n">
        <v>0</v>
      </c>
      <c r="D4" s="6" t="n">
        <v>0</v>
      </c>
      <c r="E4" s="6" t="n">
        <v>0</v>
      </c>
    </row>
    <row r="5" spans="1:6">
      <c r="A5" s="4" t="s">
        <v>318</v>
      </c>
      <c r="B5" s="5" t="n">
        <v>0</v>
      </c>
      <c r="C5" s="6" t="n">
        <v>0</v>
      </c>
      <c r="D5" s="5" t="n">
        <v>0</v>
      </c>
      <c r="E5" s="6" t="n">
        <v>0</v>
      </c>
    </row>
    <row r="6" spans="1:6">
      <c r="A6" s="4" t="s">
        <v>319</v>
      </c>
      <c r="B6" s="5" t="n">
        <v>0</v>
      </c>
      <c r="D6" s="5" t="n">
        <v>0</v>
      </c>
      <c r="F6" s="6" t="n">
        <v>0</v>
      </c>
    </row>
    <row r="7" spans="1:6">
      <c r="A7" s="4" t="s">
        <v>320</v>
      </c>
      <c r="B7" s="5" t="n">
        <v>13200000</v>
      </c>
      <c r="D7" s="6" t="n">
        <v>13200000</v>
      </c>
    </row>
    <row r="8" spans="1:6">
      <c r="A8" s="4" t="s">
        <v>321</v>
      </c>
      <c r="D8" s="4" t="s">
        <v>21</v>
      </c>
    </row>
    <row r="9" spans="1:6">
      <c r="A9" s="4" t="s">
        <v>295</v>
      </c>
    </row>
    <row r="10" spans="1:6">
      <c r="A10" s="3" t="s">
        <v>316</v>
      </c>
    </row>
    <row r="11" spans="1:6">
      <c r="A11" s="4" t="s">
        <v>322</v>
      </c>
      <c r="B11" s="5" t="n">
        <v>0</v>
      </c>
      <c r="D11" s="6" t="n">
        <v>0</v>
      </c>
      <c r="F11" s="6" t="n">
        <v>0</v>
      </c>
    </row>
    <row r="12" spans="1:6">
      <c r="A12" s="4" t="s">
        <v>323</v>
      </c>
    </row>
    <row r="13" spans="1:6">
      <c r="A13" s="3" t="s">
        <v>316</v>
      </c>
    </row>
    <row r="14" spans="1:6">
      <c r="A14" s="4" t="s">
        <v>320</v>
      </c>
      <c r="B14" s="6" t="n">
        <v>10100000</v>
      </c>
      <c r="D14" s="6" t="n">
        <v>10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24</v>
      </c>
      <c r="B1" s="2" t="s">
        <v>1</v>
      </c>
      <c r="C1" s="2" t="s">
        <v>325</v>
      </c>
    </row>
    <row r="2" spans="1:3">
      <c r="B2" s="2" t="s">
        <v>2</v>
      </c>
      <c r="C2" s="2" t="s">
        <v>32</v>
      </c>
    </row>
    <row r="3" spans="1:3">
      <c r="A3" s="3" t="s">
        <v>177</v>
      </c>
    </row>
    <row r="4" spans="1:3">
      <c r="A4" s="4" t="s">
        <v>326</v>
      </c>
      <c r="B4" s="6" t="n">
        <v>13797120</v>
      </c>
      <c r="C4" s="6" t="n">
        <v>10801836</v>
      </c>
    </row>
    <row r="5" spans="1:3">
      <c r="A5" s="4" t="s">
        <v>327</v>
      </c>
      <c r="B5" s="5" t="n">
        <v>21759</v>
      </c>
      <c r="C5" s="5" t="n">
        <v>17415</v>
      </c>
    </row>
    <row r="6" spans="1:3">
      <c r="A6" s="4" t="s">
        <v>328</v>
      </c>
      <c r="B6" s="5" t="n">
        <v>-2800</v>
      </c>
      <c r="C6" s="5" t="n">
        <v>-1192</v>
      </c>
    </row>
    <row r="7" spans="1:3">
      <c r="A7" s="4" t="s">
        <v>329</v>
      </c>
      <c r="B7" s="6" t="n">
        <v>13816079</v>
      </c>
      <c r="C7" s="6" t="n">
        <v>108180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30</v>
      </c>
      <c r="B1" s="2" t="s">
        <v>1</v>
      </c>
    </row>
    <row r="2" spans="1:3">
      <c r="B2" s="2" t="s">
        <v>2</v>
      </c>
      <c r="C2" s="2" t="s">
        <v>32</v>
      </c>
    </row>
    <row r="3" spans="1:3">
      <c r="A3" s="3" t="s">
        <v>331</v>
      </c>
    </row>
    <row r="4" spans="1:3">
      <c r="A4" s="4" t="s">
        <v>332</v>
      </c>
      <c r="B4" s="6" t="n">
        <v>3361556</v>
      </c>
      <c r="C4" s="6" t="n">
        <v>3621548</v>
      </c>
    </row>
    <row r="5" spans="1:3">
      <c r="A5" s="4" t="s">
        <v>333</v>
      </c>
      <c r="B5" s="5" t="n">
        <v>244743</v>
      </c>
      <c r="C5" s="5" t="n">
        <v>256129</v>
      </c>
    </row>
    <row r="6" spans="1:3">
      <c r="A6" s="4" t="s">
        <v>334</v>
      </c>
      <c r="B6" s="5" t="n">
        <v>1811338</v>
      </c>
      <c r="C6" s="5" t="n">
        <v>1798101</v>
      </c>
    </row>
    <row r="7" spans="1:3">
      <c r="A7" s="4" t="s">
        <v>108</v>
      </c>
      <c r="B7" s="5" t="n">
        <v>5417637</v>
      </c>
      <c r="C7" s="5" t="n">
        <v>5675778</v>
      </c>
    </row>
    <row r="8" spans="1:3">
      <c r="A8" s="4" t="s">
        <v>335</v>
      </c>
      <c r="B8" s="5" t="n">
        <v>1445000</v>
      </c>
      <c r="C8" s="5" t="n">
        <v>1637000</v>
      </c>
    </row>
    <row r="9" spans="1:3">
      <c r="A9" s="4" t="s">
        <v>38</v>
      </c>
      <c r="B9" s="5" t="n">
        <v>3972637</v>
      </c>
      <c r="C9" s="5" t="n">
        <v>4038778</v>
      </c>
    </row>
    <row r="10" spans="1:3">
      <c r="A10" s="4" t="s">
        <v>336</v>
      </c>
    </row>
    <row r="11" spans="1:3">
      <c r="A11" s="3" t="s">
        <v>331</v>
      </c>
    </row>
    <row r="12" spans="1:3">
      <c r="A12" s="4" t="s">
        <v>335</v>
      </c>
      <c r="B12" s="5" t="n">
        <v>1400000</v>
      </c>
      <c r="C12" s="5" t="n">
        <v>1600000</v>
      </c>
    </row>
    <row r="13" spans="1:3">
      <c r="A13" s="4" t="s">
        <v>38</v>
      </c>
      <c r="B13" s="5" t="n">
        <v>1800000</v>
      </c>
    </row>
    <row r="14" spans="1:3">
      <c r="A14" s="4" t="s">
        <v>337</v>
      </c>
      <c r="B14" s="5" t="n">
        <v>400000</v>
      </c>
    </row>
    <row r="15" spans="1:3">
      <c r="A15" s="4" t="s">
        <v>338</v>
      </c>
      <c r="B15" s="5" t="n">
        <v>1400000</v>
      </c>
    </row>
    <row r="16" spans="1:3">
      <c r="A16" s="4" t="s">
        <v>339</v>
      </c>
    </row>
    <row r="17" spans="1:3">
      <c r="A17" s="3" t="s">
        <v>331</v>
      </c>
    </row>
    <row r="18" spans="1:3">
      <c r="A18" s="4" t="s">
        <v>340</v>
      </c>
      <c r="B18" s="5" t="n">
        <v>3500000</v>
      </c>
      <c r="C18" s="5" t="n">
        <v>8000000</v>
      </c>
    </row>
    <row r="19" spans="1:3">
      <c r="A19" s="4" t="s">
        <v>341</v>
      </c>
      <c r="B19" s="6" t="n">
        <v>1700000</v>
      </c>
      <c r="C19" s="6" t="n">
        <v>5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42</v>
      </c>
      <c r="B1" s="2" t="s">
        <v>77</v>
      </c>
      <c r="D1" s="2" t="s">
        <v>1</v>
      </c>
    </row>
    <row r="2" spans="1:6">
      <c r="B2" s="2" t="s">
        <v>2</v>
      </c>
      <c r="C2" s="2" t="s">
        <v>78</v>
      </c>
      <c r="D2" s="2" t="s">
        <v>2</v>
      </c>
      <c r="E2" s="2" t="s">
        <v>78</v>
      </c>
      <c r="F2" s="2" t="s">
        <v>32</v>
      </c>
    </row>
    <row r="3" spans="1:6">
      <c r="A3" s="3" t="s">
        <v>343</v>
      </c>
    </row>
    <row r="4" spans="1:6">
      <c r="A4" s="4" t="s">
        <v>344</v>
      </c>
      <c r="B4" s="6" t="n">
        <v>8185648</v>
      </c>
      <c r="D4" s="6" t="n">
        <v>8185648</v>
      </c>
      <c r="F4" s="6" t="n">
        <v>8859432</v>
      </c>
    </row>
    <row r="5" spans="1:6">
      <c r="A5" s="4" t="s">
        <v>345</v>
      </c>
      <c r="B5" s="5" t="n">
        <v>-5622220</v>
      </c>
      <c r="D5" s="5" t="n">
        <v>-5622220</v>
      </c>
      <c r="F5" s="5" t="n">
        <v>-6221139</v>
      </c>
    </row>
    <row r="6" spans="1:6">
      <c r="A6" s="4" t="s">
        <v>346</v>
      </c>
      <c r="B6" s="5" t="n">
        <v>2563428</v>
      </c>
      <c r="D6" s="5" t="n">
        <v>2563428</v>
      </c>
      <c r="F6" s="5" t="n">
        <v>2638293</v>
      </c>
    </row>
    <row r="7" spans="1:6">
      <c r="A7" s="4" t="s">
        <v>347</v>
      </c>
      <c r="B7" s="5" t="n">
        <v>200000</v>
      </c>
      <c r="C7" s="6" t="n">
        <v>200000</v>
      </c>
      <c r="D7" s="5" t="n">
        <v>400000</v>
      </c>
      <c r="E7" s="6" t="n">
        <v>300000</v>
      </c>
    </row>
    <row r="8" spans="1:6">
      <c r="A8" s="4" t="s">
        <v>348</v>
      </c>
    </row>
    <row r="9" spans="1:6">
      <c r="A9" s="3" t="s">
        <v>343</v>
      </c>
    </row>
    <row r="10" spans="1:6">
      <c r="A10" s="4" t="s">
        <v>344</v>
      </c>
      <c r="B10" s="5" t="n">
        <v>1105811</v>
      </c>
      <c r="D10" s="5" t="n">
        <v>1105811</v>
      </c>
      <c r="F10" s="5" t="n">
        <v>929849</v>
      </c>
    </row>
    <row r="11" spans="1:6">
      <c r="A11" s="4" t="s">
        <v>349</v>
      </c>
    </row>
    <row r="12" spans="1:6">
      <c r="A12" s="3" t="s">
        <v>343</v>
      </c>
    </row>
    <row r="13" spans="1:6">
      <c r="A13" s="4" t="s">
        <v>344</v>
      </c>
      <c r="B13" s="5" t="n">
        <v>4705917</v>
      </c>
      <c r="D13" s="5" t="n">
        <v>4705917</v>
      </c>
      <c r="F13" s="5" t="n">
        <v>4800774</v>
      </c>
    </row>
    <row r="14" spans="1:6">
      <c r="A14" s="4" t="s">
        <v>350</v>
      </c>
    </row>
    <row r="15" spans="1:6">
      <c r="A15" s="3" t="s">
        <v>343</v>
      </c>
    </row>
    <row r="16" spans="1:6">
      <c r="A16" s="4" t="s">
        <v>344</v>
      </c>
      <c r="B16" s="5" t="n">
        <v>1720845</v>
      </c>
      <c r="D16" s="5" t="n">
        <v>1720845</v>
      </c>
      <c r="F16" s="5" t="n">
        <v>2459832</v>
      </c>
    </row>
    <row r="17" spans="1:6">
      <c r="A17" s="4" t="s">
        <v>351</v>
      </c>
    </row>
    <row r="18" spans="1:6">
      <c r="A18" s="3" t="s">
        <v>343</v>
      </c>
    </row>
    <row r="19" spans="1:6">
      <c r="A19" s="4" t="s">
        <v>344</v>
      </c>
      <c r="B19" s="6" t="n">
        <v>653075</v>
      </c>
      <c r="D19" s="6" t="n">
        <v>653075</v>
      </c>
      <c r="F19" s="6" t="n">
        <v>6689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2</v>
      </c>
      <c r="B1" s="2" t="s">
        <v>2</v>
      </c>
      <c r="C1" s="2" t="s">
        <v>32</v>
      </c>
    </row>
    <row r="2" spans="1:3">
      <c r="A2" s="3" t="s">
        <v>49</v>
      </c>
    </row>
    <row r="3" spans="1:3">
      <c r="A3" s="4" t="s">
        <v>353</v>
      </c>
      <c r="B3" s="6" t="n">
        <v>101064</v>
      </c>
      <c r="C3" s="6" t="n">
        <v>86820</v>
      </c>
    </row>
    <row r="4" spans="1:3">
      <c r="A4" s="4" t="s">
        <v>354</v>
      </c>
      <c r="B4" s="5" t="n">
        <v>1095261</v>
      </c>
      <c r="C4" s="5" t="n">
        <v>1525599</v>
      </c>
    </row>
    <row r="5" spans="1:3">
      <c r="A5" s="4" t="s">
        <v>355</v>
      </c>
      <c r="B5" s="5" t="n">
        <v>943642</v>
      </c>
      <c r="C5" s="5" t="n">
        <v>170334</v>
      </c>
    </row>
    <row r="6" spans="1:3">
      <c r="A6" s="4" t="s">
        <v>356</v>
      </c>
      <c r="B6" s="5" t="n">
        <v>236793</v>
      </c>
      <c r="C6" s="5" t="n">
        <v>5000</v>
      </c>
    </row>
    <row r="7" spans="1:3">
      <c r="A7" s="4" t="s">
        <v>357</v>
      </c>
      <c r="B7" s="5" t="n">
        <v>1694581</v>
      </c>
      <c r="C7" s="5" t="n">
        <v>3342008</v>
      </c>
    </row>
    <row r="8" spans="1:3">
      <c r="A8" s="4" t="s">
        <v>358</v>
      </c>
      <c r="B8" s="6" t="n">
        <v>4071341</v>
      </c>
      <c r="C8" s="6" t="n">
        <v>51297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59</v>
      </c>
      <c r="B1" s="2" t="s">
        <v>360</v>
      </c>
      <c r="C1" s="2" t="s">
        <v>2</v>
      </c>
      <c r="D1" s="2" t="s">
        <v>361</v>
      </c>
    </row>
    <row r="2" spans="1:4">
      <c r="A2" s="3" t="s">
        <v>362</v>
      </c>
    </row>
    <row r="3" spans="1:4">
      <c r="A3" s="4" t="s">
        <v>363</v>
      </c>
      <c r="D3" s="6" t="n">
        <v>1900000</v>
      </c>
    </row>
    <row r="4" spans="1:4">
      <c r="A4" s="4" t="s">
        <v>364</v>
      </c>
      <c r="D4" s="4" t="s">
        <v>365</v>
      </c>
    </row>
    <row r="5" spans="1:4">
      <c r="A5" s="4" t="s">
        <v>53</v>
      </c>
      <c r="C5" s="6" t="n">
        <v>1908554</v>
      </c>
    </row>
    <row r="6" spans="1:4">
      <c r="A6" s="4" t="s">
        <v>270</v>
      </c>
    </row>
    <row r="7" spans="1:4">
      <c r="A7" s="3" t="s">
        <v>362</v>
      </c>
    </row>
    <row r="8" spans="1:4">
      <c r="A8" s="4" t="s">
        <v>366</v>
      </c>
      <c r="B8" s="4" t="s">
        <v>3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68</v>
      </c>
      <c r="B1" s="2" t="s">
        <v>369</v>
      </c>
      <c r="C1" s="2" t="s">
        <v>77</v>
      </c>
      <c r="E1" s="2" t="s">
        <v>1</v>
      </c>
      <c r="G1" s="2" t="s">
        <v>325</v>
      </c>
    </row>
    <row r="2" spans="1:8">
      <c r="B2" s="2" t="s">
        <v>370</v>
      </c>
      <c r="C2" s="2" t="s">
        <v>2</v>
      </c>
      <c r="D2" s="2" t="s">
        <v>78</v>
      </c>
      <c r="E2" s="2" t="s">
        <v>2</v>
      </c>
      <c r="F2" s="2" t="s">
        <v>78</v>
      </c>
      <c r="G2" s="2" t="s">
        <v>371</v>
      </c>
      <c r="H2" s="2" t="s">
        <v>32</v>
      </c>
    </row>
    <row r="3" spans="1:8">
      <c r="A3" s="3" t="s">
        <v>372</v>
      </c>
    </row>
    <row r="4" spans="1:8">
      <c r="A4" s="4" t="s">
        <v>373</v>
      </c>
      <c r="G4" s="6" t="n">
        <v>4</v>
      </c>
    </row>
    <row r="5" spans="1:8">
      <c r="A5" s="4" t="s">
        <v>374</v>
      </c>
    </row>
    <row r="6" spans="1:8">
      <c r="A6" s="3" t="s">
        <v>372</v>
      </c>
    </row>
    <row r="7" spans="1:8">
      <c r="A7" s="4" t="s">
        <v>375</v>
      </c>
      <c r="B7" s="4" t="s">
        <v>376</v>
      </c>
    </row>
    <row r="8" spans="1:8">
      <c r="A8" s="4" t="s">
        <v>377</v>
      </c>
      <c r="C8" s="8" t="n">
        <v>0.1</v>
      </c>
      <c r="D8" s="8" t="n">
        <v>0.1</v>
      </c>
      <c r="E8" s="8" t="n">
        <v>0.2</v>
      </c>
      <c r="F8" s="8" t="n">
        <v>0.2</v>
      </c>
    </row>
    <row r="9" spans="1:8">
      <c r="A9" s="4" t="s">
        <v>186</v>
      </c>
      <c r="C9" s="5" t="n">
        <v>3</v>
      </c>
      <c r="E9" s="5" t="n">
        <v>3</v>
      </c>
      <c r="H9" s="8" t="n">
        <v>3.2</v>
      </c>
    </row>
    <row r="10" spans="1:8">
      <c r="A10" s="4" t="s">
        <v>323</v>
      </c>
    </row>
    <row r="11" spans="1:8">
      <c r="A11" s="3" t="s">
        <v>372</v>
      </c>
    </row>
    <row r="12" spans="1:8">
      <c r="A12" s="4" t="s">
        <v>373</v>
      </c>
      <c r="B12" s="6" t="n">
        <v>20</v>
      </c>
    </row>
    <row r="13" spans="1:8">
      <c r="A13" s="4" t="s">
        <v>377</v>
      </c>
      <c r="C13" s="9" t="n">
        <v>0.5</v>
      </c>
      <c r="D13" s="8" t="n">
        <v>0.5</v>
      </c>
      <c r="E13" s="5" t="n">
        <v>1</v>
      </c>
      <c r="F13" s="6" t="n">
        <v>1</v>
      </c>
    </row>
    <row r="14" spans="1:8">
      <c r="A14" s="4" t="s">
        <v>186</v>
      </c>
      <c r="C14" s="8" t="n">
        <v>10.1</v>
      </c>
      <c r="E14" s="8" t="n">
        <v>10.1</v>
      </c>
      <c r="H14" s="8" t="n">
        <v>11.1</v>
      </c>
    </row>
    <row r="15" spans="1:8">
      <c r="A15" s="4" t="s">
        <v>378</v>
      </c>
      <c r="E15" s="4" t="s">
        <v>379</v>
      </c>
    </row>
    <row r="16" spans="1:8">
      <c r="A16" s="4" t="s">
        <v>380</v>
      </c>
      <c r="E16" s="8" t="n">
        <v>6.6</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1</v>
      </c>
      <c r="B1" s="2" t="s">
        <v>257</v>
      </c>
      <c r="C1" s="2" t="s">
        <v>258</v>
      </c>
      <c r="D1" s="2" t="s">
        <v>259</v>
      </c>
      <c r="E1" s="2" t="s">
        <v>260</v>
      </c>
      <c r="F1" s="2" t="s">
        <v>70</v>
      </c>
      <c r="G1" s="2" t="s">
        <v>2</v>
      </c>
      <c r="H1" s="2" t="s">
        <v>2</v>
      </c>
      <c r="I1" s="2" t="s">
        <v>382</v>
      </c>
      <c r="J1" s="2" t="s">
        <v>383</v>
      </c>
      <c r="K1" s="2" t="s">
        <v>32</v>
      </c>
    </row>
    <row r="2" spans="1:11">
      <c r="A2" s="3" t="s">
        <v>384</v>
      </c>
    </row>
    <row r="3" spans="1:11">
      <c r="A3" s="4" t="s">
        <v>385</v>
      </c>
      <c r="G3" s="5" t="n">
        <v>0</v>
      </c>
      <c r="H3" s="5" t="n">
        <v>0</v>
      </c>
      <c r="K3" s="5" t="n">
        <v>0</v>
      </c>
    </row>
    <row r="4" spans="1:11">
      <c r="A4" s="4" t="s">
        <v>386</v>
      </c>
      <c r="G4" s="5" t="n">
        <v>2000000</v>
      </c>
      <c r="H4" s="5" t="n">
        <v>2000000</v>
      </c>
      <c r="K4" s="5" t="n">
        <v>2000000</v>
      </c>
    </row>
    <row r="5" spans="1:11">
      <c r="A5" s="4" t="s">
        <v>387</v>
      </c>
      <c r="G5" s="5" t="n">
        <v>0</v>
      </c>
      <c r="H5" s="5" t="n">
        <v>0</v>
      </c>
      <c r="K5" s="5" t="n">
        <v>0</v>
      </c>
    </row>
    <row r="6" spans="1:11">
      <c r="A6" s="3" t="s">
        <v>388</v>
      </c>
    </row>
    <row r="7" spans="1:11">
      <c r="A7" s="4" t="s">
        <v>389</v>
      </c>
      <c r="H7" s="5" t="n">
        <v>30000</v>
      </c>
    </row>
    <row r="8" spans="1:11">
      <c r="A8" s="4" t="s">
        <v>390</v>
      </c>
      <c r="H8" s="6" t="n">
        <v>147900</v>
      </c>
    </row>
    <row r="9" spans="1:11">
      <c r="A9" s="4" t="s">
        <v>391</v>
      </c>
      <c r="F9" s="7" t="n">
        <v>5.25</v>
      </c>
      <c r="H9" s="7" t="n">
        <v>4.93</v>
      </c>
    </row>
    <row r="10" spans="1:11">
      <c r="A10" s="4" t="s">
        <v>392</v>
      </c>
      <c r="F10" s="5" t="n">
        <v>437043</v>
      </c>
      <c r="G10" s="5" t="n">
        <v>63398704</v>
      </c>
      <c r="H10" s="5" t="n">
        <v>63398704</v>
      </c>
      <c r="K10" s="5" t="n">
        <v>57034154</v>
      </c>
    </row>
    <row r="11" spans="1:11">
      <c r="A11" s="4" t="s">
        <v>393</v>
      </c>
      <c r="F11" s="6" t="n">
        <v>2296235</v>
      </c>
    </row>
    <row r="12" spans="1:11">
      <c r="A12" s="4" t="s">
        <v>394</v>
      </c>
      <c r="F12" s="6" t="n">
        <v>207027</v>
      </c>
    </row>
    <row r="13" spans="1:11">
      <c r="A13" s="4" t="s">
        <v>395</v>
      </c>
      <c r="C13" s="6" t="n">
        <v>1379323</v>
      </c>
    </row>
    <row r="14" spans="1:11">
      <c r="A14" s="4" t="s">
        <v>396</v>
      </c>
      <c r="E14" s="6" t="n">
        <v>0</v>
      </c>
    </row>
    <row r="15" spans="1:11">
      <c r="A15" s="4" t="s">
        <v>265</v>
      </c>
      <c r="E15" s="6" t="n">
        <v>40000000</v>
      </c>
    </row>
    <row r="16" spans="1:11">
      <c r="A16" s="4" t="s">
        <v>266</v>
      </c>
    </row>
    <row r="17" spans="1:11">
      <c r="A17" s="3" t="s">
        <v>388</v>
      </c>
    </row>
    <row r="18" spans="1:11">
      <c r="A18" s="4" t="s">
        <v>265</v>
      </c>
      <c r="E18" s="6" t="n">
        <v>40000000</v>
      </c>
    </row>
    <row r="19" spans="1:11">
      <c r="A19" s="4" t="s">
        <v>397</v>
      </c>
    </row>
    <row r="20" spans="1:11">
      <c r="A20" s="3" t="s">
        <v>388</v>
      </c>
    </row>
    <row r="21" spans="1:11">
      <c r="A21" s="4" t="s">
        <v>398</v>
      </c>
      <c r="H21" s="5" t="n">
        <v>98500</v>
      </c>
    </row>
    <row r="22" spans="1:11">
      <c r="A22" s="4" t="s">
        <v>399</v>
      </c>
      <c r="H22" s="5" t="n">
        <v>34327</v>
      </c>
    </row>
    <row r="23" spans="1:11">
      <c r="A23" s="4" t="s">
        <v>400</v>
      </c>
      <c r="H23" s="6" t="n">
        <v>95429</v>
      </c>
    </row>
    <row r="24" spans="1:11">
      <c r="A24" s="4" t="s">
        <v>270</v>
      </c>
    </row>
    <row r="25" spans="1:11">
      <c r="A25" s="3" t="s">
        <v>388</v>
      </c>
    </row>
    <row r="26" spans="1:11">
      <c r="A26" s="4" t="s">
        <v>393</v>
      </c>
      <c r="B26" s="6" t="n">
        <v>1200000</v>
      </c>
    </row>
    <row r="27" spans="1:11">
      <c r="A27" s="4" t="s">
        <v>125</v>
      </c>
      <c r="B27" s="5" t="n">
        <v>425880</v>
      </c>
    </row>
    <row r="28" spans="1:11">
      <c r="A28" s="4" t="s">
        <v>102</v>
      </c>
    </row>
    <row r="29" spans="1:11">
      <c r="A29" s="3" t="s">
        <v>388</v>
      </c>
    </row>
    <row r="30" spans="1:11">
      <c r="A30" s="4" t="s">
        <v>393</v>
      </c>
      <c r="C30" s="6" t="n">
        <v>17500002</v>
      </c>
      <c r="H30" s="5" t="n">
        <v>17500002</v>
      </c>
    </row>
    <row r="31" spans="1:11">
      <c r="A31" s="4" t="s">
        <v>394</v>
      </c>
      <c r="H31" s="5" t="n">
        <v>1379323</v>
      </c>
    </row>
    <row r="32" spans="1:11">
      <c r="A32" s="4" t="s">
        <v>401</v>
      </c>
      <c r="C32" s="6" t="n">
        <v>3</v>
      </c>
    </row>
    <row r="33" spans="1:11">
      <c r="A33" s="4" t="s">
        <v>402</v>
      </c>
      <c r="G33" s="6" t="n">
        <v>16120679</v>
      </c>
      <c r="H33" s="6" t="n">
        <v>16120679</v>
      </c>
    </row>
    <row r="34" spans="1:11">
      <c r="A34" s="4" t="s">
        <v>125</v>
      </c>
      <c r="C34" s="5" t="n">
        <v>5833334</v>
      </c>
    </row>
    <row r="35" spans="1:11">
      <c r="A35" s="4" t="s">
        <v>403</v>
      </c>
    </row>
    <row r="36" spans="1:11">
      <c r="A36" s="3" t="s">
        <v>388</v>
      </c>
    </row>
    <row r="37" spans="1:11">
      <c r="A37" s="4" t="s">
        <v>404</v>
      </c>
      <c r="D37" s="5" t="n">
        <v>6708334</v>
      </c>
    </row>
    <row r="38" spans="1:11">
      <c r="A38" s="4" t="s">
        <v>269</v>
      </c>
    </row>
    <row r="39" spans="1:11">
      <c r="A39" s="3" t="s">
        <v>388</v>
      </c>
    </row>
    <row r="40" spans="1:11">
      <c r="A40" s="4" t="s">
        <v>265</v>
      </c>
      <c r="D40" s="6" t="n">
        <v>875000</v>
      </c>
    </row>
    <row r="41" spans="1:11">
      <c r="A41" s="4" t="s">
        <v>405</v>
      </c>
    </row>
    <row r="42" spans="1:11">
      <c r="A42" s="3" t="s">
        <v>388</v>
      </c>
    </row>
    <row r="43" spans="1:11">
      <c r="A43" s="4" t="s">
        <v>401</v>
      </c>
      <c r="B43" s="6" t="n">
        <v>3</v>
      </c>
    </row>
    <row r="44" spans="1:11">
      <c r="A44" s="4" t="s">
        <v>125</v>
      </c>
      <c r="B44" s="5" t="n">
        <v>425800</v>
      </c>
    </row>
    <row r="45" spans="1:11">
      <c r="A45" s="4" t="s">
        <v>105</v>
      </c>
    </row>
    <row r="46" spans="1:11">
      <c r="A46" s="3" t="s">
        <v>388</v>
      </c>
    </row>
    <row r="47" spans="1:11">
      <c r="A47" s="4" t="s">
        <v>404</v>
      </c>
      <c r="G47" s="5" t="n">
        <v>120000000</v>
      </c>
      <c r="H47" s="5" t="n">
        <v>120000000</v>
      </c>
      <c r="J47" s="5" t="n">
        <v>170000000</v>
      </c>
    </row>
    <row r="48" spans="1:11">
      <c r="A48" s="4" t="s">
        <v>406</v>
      </c>
      <c r="J48" s="5" t="n">
        <v>50000000</v>
      </c>
    </row>
    <row r="49" spans="1:11">
      <c r="A49" s="4" t="s">
        <v>389</v>
      </c>
      <c r="H49" s="5" t="n">
        <v>30000</v>
      </c>
    </row>
    <row r="50" spans="1:11">
      <c r="A50" s="4" t="s">
        <v>407</v>
      </c>
    </row>
    <row r="51" spans="1:11">
      <c r="A51" s="3" t="s">
        <v>388</v>
      </c>
    </row>
    <row r="52" spans="1:11">
      <c r="A52" s="4" t="s">
        <v>404</v>
      </c>
      <c r="I52" s="5" t="n">
        <v>170000000</v>
      </c>
    </row>
    <row r="53" spans="1:11">
      <c r="A53" s="4" t="s">
        <v>408</v>
      </c>
    </row>
    <row r="54" spans="1:11">
      <c r="A54" s="3" t="s">
        <v>388</v>
      </c>
    </row>
    <row r="55" spans="1:11">
      <c r="A55" s="4" t="s">
        <v>402</v>
      </c>
      <c r="G55" s="6" t="n">
        <v>16120679</v>
      </c>
      <c r="H55" s="6" t="n">
        <v>16120679</v>
      </c>
    </row>
    <row r="56" spans="1:11">
      <c r="A56" s="4" t="s">
        <v>125</v>
      </c>
      <c r="G56" s="5" t="n">
        <v>5833334</v>
      </c>
      <c r="H56" s="5" t="n">
        <v>5833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7</v>
      </c>
      <c r="D1" s="2" t="s">
        <v>1</v>
      </c>
    </row>
    <row r="2" spans="1:5">
      <c r="B2" s="2" t="s">
        <v>2</v>
      </c>
      <c r="C2" s="2" t="s">
        <v>78</v>
      </c>
      <c r="D2" s="2" t="s">
        <v>2</v>
      </c>
      <c r="E2" s="2" t="s">
        <v>78</v>
      </c>
    </row>
    <row r="3" spans="1:5">
      <c r="A3" s="3" t="s">
        <v>235</v>
      </c>
    </row>
    <row r="4" spans="1:5">
      <c r="A4" s="4" t="s">
        <v>410</v>
      </c>
      <c r="B4" s="6" t="n">
        <v>1501326</v>
      </c>
      <c r="C4" s="6" t="n">
        <v>1365332</v>
      </c>
      <c r="D4" s="6" t="n">
        <v>3018628</v>
      </c>
      <c r="E4" s="6" t="n">
        <v>1811335</v>
      </c>
    </row>
    <row r="5" spans="1:5">
      <c r="A5" s="4" t="s">
        <v>411</v>
      </c>
    </row>
    <row r="6" spans="1:5">
      <c r="A6" s="3" t="s">
        <v>235</v>
      </c>
    </row>
    <row r="7" spans="1:5">
      <c r="A7" s="4" t="s">
        <v>410</v>
      </c>
      <c r="B7" s="5" t="n">
        <v>974611</v>
      </c>
      <c r="C7" s="5" t="n">
        <v>1365332</v>
      </c>
      <c r="D7" s="5" t="n">
        <v>1970986</v>
      </c>
      <c r="E7" s="5" t="n">
        <v>1811335</v>
      </c>
    </row>
    <row r="8" spans="1:5">
      <c r="A8" s="4" t="s">
        <v>412</v>
      </c>
    </row>
    <row r="9" spans="1:5">
      <c r="A9" s="3" t="s">
        <v>235</v>
      </c>
    </row>
    <row r="10" spans="1:5">
      <c r="A10" s="4" t="s">
        <v>410</v>
      </c>
      <c r="C10" s="5" t="n">
        <v>1012171</v>
      </c>
      <c r="E10" s="5" t="n">
        <v>1271902</v>
      </c>
    </row>
    <row r="11" spans="1:5">
      <c r="A11" s="4" t="s">
        <v>240</v>
      </c>
    </row>
    <row r="12" spans="1:5">
      <c r="A12" s="3" t="s">
        <v>235</v>
      </c>
    </row>
    <row r="13" spans="1:5">
      <c r="A13" s="4" t="s">
        <v>410</v>
      </c>
      <c r="B13" s="5" t="n">
        <v>427472</v>
      </c>
      <c r="D13" s="5" t="n">
        <v>771823</v>
      </c>
    </row>
    <row r="14" spans="1:5">
      <c r="A14" s="4" t="s">
        <v>244</v>
      </c>
    </row>
    <row r="15" spans="1:5">
      <c r="A15" s="3" t="s">
        <v>235</v>
      </c>
    </row>
    <row r="16" spans="1:5">
      <c r="A16" s="4" t="s">
        <v>410</v>
      </c>
      <c r="B16" s="5" t="n">
        <v>547139</v>
      </c>
      <c r="C16" s="5" t="n">
        <v>353161</v>
      </c>
      <c r="D16" s="5" t="n">
        <v>1199163</v>
      </c>
      <c r="E16" s="5" t="n">
        <v>539433</v>
      </c>
    </row>
    <row r="17" spans="1:5">
      <c r="A17" s="4" t="s">
        <v>413</v>
      </c>
    </row>
    <row r="18" spans="1:5">
      <c r="A18" s="3" t="s">
        <v>235</v>
      </c>
    </row>
    <row r="19" spans="1:5">
      <c r="A19" s="4" t="s">
        <v>410</v>
      </c>
      <c r="B19" s="5" t="n">
        <v>526715</v>
      </c>
      <c r="D19" s="5" t="n">
        <v>1047642</v>
      </c>
    </row>
    <row r="20" spans="1:5">
      <c r="A20" s="4" t="s">
        <v>242</v>
      </c>
    </row>
    <row r="21" spans="1:5">
      <c r="A21" s="3" t="s">
        <v>235</v>
      </c>
    </row>
    <row r="22" spans="1:5">
      <c r="A22" s="4" t="s">
        <v>410</v>
      </c>
      <c r="B22" s="5" t="n">
        <v>402814</v>
      </c>
      <c r="C22" s="5" t="n">
        <v>0</v>
      </c>
      <c r="D22" s="5" t="n">
        <v>801202</v>
      </c>
      <c r="E22" s="5" t="n">
        <v>0</v>
      </c>
    </row>
    <row r="23" spans="1:5">
      <c r="A23" s="4" t="s">
        <v>249</v>
      </c>
    </row>
    <row r="24" spans="1:5">
      <c r="A24" s="3" t="s">
        <v>235</v>
      </c>
    </row>
    <row r="25" spans="1:5">
      <c r="A25" s="4" t="s">
        <v>410</v>
      </c>
      <c r="B25" s="6" t="n">
        <v>123901</v>
      </c>
      <c r="C25" s="6" t="n">
        <v>0</v>
      </c>
      <c r="D25" s="6" t="n">
        <v>246440</v>
      </c>
      <c r="E25"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414</v>
      </c>
      <c r="B1" s="2" t="s">
        <v>77</v>
      </c>
      <c r="D1" s="2" t="s">
        <v>1</v>
      </c>
    </row>
    <row r="2" spans="1:7">
      <c r="B2" s="2" t="s">
        <v>2</v>
      </c>
      <c r="C2" s="2" t="s">
        <v>78</v>
      </c>
      <c r="D2" s="2" t="s">
        <v>2</v>
      </c>
      <c r="E2" s="2" t="s">
        <v>78</v>
      </c>
      <c r="F2" s="2" t="s">
        <v>32</v>
      </c>
      <c r="G2" s="2" t="s">
        <v>261</v>
      </c>
    </row>
    <row r="3" spans="1:7">
      <c r="A3" s="3" t="s">
        <v>415</v>
      </c>
    </row>
    <row r="4" spans="1:7">
      <c r="A4" s="4" t="s">
        <v>416</v>
      </c>
      <c r="B4" s="6" t="n">
        <v>1501326</v>
      </c>
      <c r="C4" s="6" t="n">
        <v>1365332</v>
      </c>
      <c r="D4" s="6" t="n">
        <v>3018628</v>
      </c>
      <c r="E4" s="6" t="n">
        <v>1811335</v>
      </c>
    </row>
    <row r="5" spans="1:7">
      <c r="A5" s="4" t="s">
        <v>276</v>
      </c>
    </row>
    <row r="6" spans="1:7">
      <c r="A6" s="3" t="s">
        <v>417</v>
      </c>
    </row>
    <row r="7" spans="1:7">
      <c r="A7" s="4" t="s">
        <v>418</v>
      </c>
      <c r="B7" s="5" t="n">
        <v>146800</v>
      </c>
      <c r="D7" s="5" t="n">
        <v>146800</v>
      </c>
      <c r="F7" s="5" t="n">
        <v>146800</v>
      </c>
    </row>
    <row r="8" spans="1:7">
      <c r="A8" s="3" t="s">
        <v>415</v>
      </c>
    </row>
    <row r="9" spans="1:7">
      <c r="A9" s="4" t="s">
        <v>419</v>
      </c>
      <c r="B9" s="7" t="n">
        <v>5.7</v>
      </c>
      <c r="D9" s="7" t="n">
        <v>5.7</v>
      </c>
      <c r="F9" s="7" t="n">
        <v>5.7</v>
      </c>
    </row>
    <row r="10" spans="1:7">
      <c r="A10" s="4" t="s">
        <v>420</v>
      </c>
      <c r="D10" s="4" t="s">
        <v>421</v>
      </c>
    </row>
    <row r="11" spans="1:7">
      <c r="A11" s="4" t="s">
        <v>422</v>
      </c>
    </row>
    <row r="12" spans="1:7">
      <c r="A12" s="3" t="s">
        <v>417</v>
      </c>
    </row>
    <row r="13" spans="1:7">
      <c r="A13" s="4" t="s">
        <v>418</v>
      </c>
      <c r="B13" s="5" t="n">
        <v>146800</v>
      </c>
      <c r="C13" s="5" t="n">
        <v>480000</v>
      </c>
      <c r="D13" s="5" t="n">
        <v>146800</v>
      </c>
      <c r="E13" s="5" t="n">
        <v>480000</v>
      </c>
      <c r="G13" s="5" t="n">
        <v>480000</v>
      </c>
    </row>
    <row r="14" spans="1:7">
      <c r="A14" s="3" t="s">
        <v>415</v>
      </c>
    </row>
    <row r="15" spans="1:7">
      <c r="A15" s="4" t="s">
        <v>419</v>
      </c>
      <c r="C15" s="7" t="n">
        <v>7.27</v>
      </c>
      <c r="E15" s="7" t="n">
        <v>7.27</v>
      </c>
      <c r="G15" s="7" t="n">
        <v>7.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5</v>
      </c>
      <c r="B1" s="2" t="s">
        <v>77</v>
      </c>
      <c r="D1" s="2" t="s">
        <v>1</v>
      </c>
    </row>
    <row r="2" spans="1:5">
      <c r="B2" s="2" t="s">
        <v>2</v>
      </c>
      <c r="C2" s="2" t="s">
        <v>78</v>
      </c>
      <c r="D2" s="2" t="s">
        <v>2</v>
      </c>
      <c r="E2" s="2" t="s">
        <v>78</v>
      </c>
    </row>
    <row r="3" spans="1:5">
      <c r="A3" s="3" t="s">
        <v>96</v>
      </c>
    </row>
    <row r="4" spans="1:5">
      <c r="A4" s="4" t="s">
        <v>92</v>
      </c>
      <c r="B4" s="6" t="n">
        <v>-10292183</v>
      </c>
      <c r="C4" s="6" t="n">
        <v>-12230792</v>
      </c>
      <c r="D4" s="6" t="n">
        <v>-18970530</v>
      </c>
      <c r="E4" s="6" t="n">
        <v>-17780313</v>
      </c>
    </row>
    <row r="5" spans="1:5">
      <c r="A5" s="4" t="s">
        <v>97</v>
      </c>
      <c r="B5" s="5" t="n">
        <v>11426</v>
      </c>
      <c r="C5" s="5" t="n">
        <v>142454</v>
      </c>
      <c r="D5" s="5" t="n">
        <v>4265</v>
      </c>
      <c r="E5" s="5" t="n">
        <v>-47542</v>
      </c>
    </row>
    <row r="6" spans="1:5">
      <c r="A6" s="4" t="s">
        <v>98</v>
      </c>
      <c r="B6" s="5" t="n">
        <v>236</v>
      </c>
      <c r="C6" s="5" t="n">
        <v>-4905</v>
      </c>
      <c r="D6" s="5" t="n">
        <v>144</v>
      </c>
      <c r="E6" s="5" t="n">
        <v>-7389</v>
      </c>
    </row>
    <row r="7" spans="1:5">
      <c r="A7" s="4" t="s">
        <v>99</v>
      </c>
      <c r="B7" s="6" t="n">
        <v>-10280521</v>
      </c>
      <c r="C7" s="6" t="n">
        <v>-12093243</v>
      </c>
      <c r="D7" s="6" t="n">
        <v>-18966121</v>
      </c>
      <c r="E7" s="6" t="n">
        <v>-178352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7</v>
      </c>
      <c r="D1" s="2" t="s">
        <v>1</v>
      </c>
    </row>
    <row r="2" spans="1:5">
      <c r="B2" s="2" t="s">
        <v>2</v>
      </c>
      <c r="C2" s="2" t="s">
        <v>78</v>
      </c>
      <c r="D2" s="2" t="s">
        <v>2</v>
      </c>
      <c r="E2" s="2" t="s">
        <v>78</v>
      </c>
    </row>
    <row r="3" spans="1:5">
      <c r="A3" s="3" t="s">
        <v>415</v>
      </c>
    </row>
    <row r="4" spans="1:5">
      <c r="A4" s="4" t="s">
        <v>416</v>
      </c>
      <c r="B4" s="6" t="n">
        <v>1501326</v>
      </c>
      <c r="C4" s="6" t="n">
        <v>1365332</v>
      </c>
      <c r="D4" s="6" t="n">
        <v>3018628</v>
      </c>
      <c r="E4" s="6" t="n">
        <v>1811335</v>
      </c>
    </row>
    <row r="5" spans="1:5">
      <c r="A5" s="4" t="s">
        <v>240</v>
      </c>
    </row>
    <row r="6" spans="1:5">
      <c r="A6" s="3" t="s">
        <v>417</v>
      </c>
    </row>
    <row r="7" spans="1:5">
      <c r="A7" s="4" t="s">
        <v>424</v>
      </c>
      <c r="D7" s="5" t="n">
        <v>472959</v>
      </c>
    </row>
    <row r="8" spans="1:5">
      <c r="A8" s="4" t="s">
        <v>425</v>
      </c>
      <c r="C8" s="5" t="n">
        <v>0</v>
      </c>
      <c r="E8" s="5" t="n">
        <v>0</v>
      </c>
    </row>
    <row r="9" spans="1:5">
      <c r="A9" s="4" t="s">
        <v>426</v>
      </c>
      <c r="B9" s="5" t="n">
        <v>669247</v>
      </c>
      <c r="D9" s="5" t="n">
        <v>669247</v>
      </c>
    </row>
    <row r="10" spans="1:5">
      <c r="A10" s="3" t="s">
        <v>415</v>
      </c>
    </row>
    <row r="11" spans="1:5">
      <c r="A11" s="4" t="s">
        <v>427</v>
      </c>
      <c r="D11" s="7" t="n">
        <v>4.32</v>
      </c>
    </row>
    <row r="12" spans="1:5">
      <c r="A12" s="4" t="s">
        <v>428</v>
      </c>
      <c r="D12" s="10" t="n">
        <v>4.45</v>
      </c>
    </row>
    <row r="13" spans="1:5">
      <c r="A13" s="4" t="s">
        <v>429</v>
      </c>
      <c r="D13" s="10" t="n">
        <v>4.81</v>
      </c>
    </row>
    <row r="14" spans="1:5">
      <c r="A14" s="4" t="s">
        <v>419</v>
      </c>
      <c r="B14" s="7" t="n">
        <v>4.36</v>
      </c>
      <c r="D14" s="7" t="n">
        <v>4.32</v>
      </c>
    </row>
    <row r="15" spans="1:5">
      <c r="A15" s="4" t="s">
        <v>416</v>
      </c>
      <c r="B15" s="6" t="n">
        <v>400000</v>
      </c>
      <c r="C15" s="6" t="n">
        <v>0</v>
      </c>
      <c r="D15" s="6" t="n">
        <v>800000</v>
      </c>
      <c r="E15" s="6" t="n">
        <v>0</v>
      </c>
    </row>
    <row r="16" spans="1:5">
      <c r="A16" s="4" t="s">
        <v>425</v>
      </c>
      <c r="C16" s="5" t="n">
        <v>0</v>
      </c>
      <c r="E16" s="5" t="n">
        <v>0</v>
      </c>
    </row>
    <row r="17" spans="1:5">
      <c r="A17" s="4" t="s">
        <v>430</v>
      </c>
      <c r="B17" s="6" t="n">
        <v>1800000</v>
      </c>
    </row>
    <row r="18" spans="1:5">
      <c r="A18" s="4" t="s">
        <v>431</v>
      </c>
    </row>
    <row r="19" spans="1:5">
      <c r="A19" s="3" t="s">
        <v>415</v>
      </c>
    </row>
    <row r="20" spans="1:5">
      <c r="A20" s="4" t="s">
        <v>420</v>
      </c>
      <c r="D20" s="4" t="s">
        <v>432</v>
      </c>
    </row>
    <row r="21" spans="1:5">
      <c r="A21" s="4" t="s">
        <v>433</v>
      </c>
    </row>
    <row r="22" spans="1:5">
      <c r="A22" s="3" t="s">
        <v>415</v>
      </c>
    </row>
    <row r="23" spans="1:5">
      <c r="A23" s="4" t="s">
        <v>420</v>
      </c>
      <c r="D23" s="4" t="s">
        <v>4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7</v>
      </c>
      <c r="D1" s="2" t="s">
        <v>1</v>
      </c>
    </row>
    <row r="2" spans="1:5">
      <c r="B2" s="2" t="s">
        <v>2</v>
      </c>
      <c r="C2" s="2" t="s">
        <v>78</v>
      </c>
      <c r="D2" s="2" t="s">
        <v>2</v>
      </c>
      <c r="E2" s="2" t="s">
        <v>78</v>
      </c>
    </row>
    <row r="3" spans="1:5">
      <c r="A3" s="3" t="s">
        <v>436</v>
      </c>
    </row>
    <row r="4" spans="1:5">
      <c r="A4" s="4" t="s">
        <v>416</v>
      </c>
      <c r="B4" s="6" t="n">
        <v>1501326</v>
      </c>
      <c r="C4" s="6" t="n">
        <v>1365332</v>
      </c>
      <c r="D4" s="6" t="n">
        <v>3018628</v>
      </c>
      <c r="E4" s="6" t="n">
        <v>1811335</v>
      </c>
    </row>
    <row r="5" spans="1:5">
      <c r="A5" s="4" t="s">
        <v>242</v>
      </c>
    </row>
    <row r="6" spans="1:5">
      <c r="A6" s="3" t="s">
        <v>417</v>
      </c>
    </row>
    <row r="7" spans="1:5">
      <c r="A7" s="4" t="s">
        <v>424</v>
      </c>
      <c r="D7" s="5" t="n">
        <v>988958</v>
      </c>
    </row>
    <row r="8" spans="1:5">
      <c r="A8" s="4" t="s">
        <v>425</v>
      </c>
      <c r="C8" s="5" t="n">
        <v>0</v>
      </c>
      <c r="E8" s="5" t="n">
        <v>0</v>
      </c>
    </row>
    <row r="9" spans="1:5">
      <c r="A9" s="4" t="s">
        <v>426</v>
      </c>
      <c r="B9" s="5" t="n">
        <v>988958</v>
      </c>
      <c r="D9" s="5" t="n">
        <v>988958</v>
      </c>
    </row>
    <row r="10" spans="1:5">
      <c r="A10" s="3" t="s">
        <v>415</v>
      </c>
    </row>
    <row r="11" spans="1:5">
      <c r="A11" s="4" t="s">
        <v>427</v>
      </c>
      <c r="D11" s="7" t="n">
        <v>4.48</v>
      </c>
    </row>
    <row r="12" spans="1:5">
      <c r="A12" s="4" t="s">
        <v>437</v>
      </c>
      <c r="B12" s="7" t="n">
        <v>4.48</v>
      </c>
      <c r="D12" s="7" t="n">
        <v>4.48</v>
      </c>
    </row>
    <row r="13" spans="1:5">
      <c r="A13" s="3" t="s">
        <v>436</v>
      </c>
    </row>
    <row r="14" spans="1:5">
      <c r="A14" s="4" t="s">
        <v>416</v>
      </c>
      <c r="B14" s="6" t="n">
        <v>402814</v>
      </c>
      <c r="C14" s="6" t="n">
        <v>0</v>
      </c>
      <c r="D14" s="6" t="n">
        <v>801202</v>
      </c>
      <c r="E14" s="6" t="n">
        <v>0</v>
      </c>
    </row>
    <row r="15" spans="1:5">
      <c r="A15" s="4" t="s">
        <v>425</v>
      </c>
      <c r="C15" s="5" t="n">
        <v>0</v>
      </c>
      <c r="E15" s="5" t="n">
        <v>0</v>
      </c>
    </row>
    <row r="16" spans="1:5">
      <c r="A16" s="4" t="s">
        <v>430</v>
      </c>
      <c r="B16" s="6" t="n">
        <v>1900000</v>
      </c>
      <c r="D16" s="6" t="n">
        <v>19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38</v>
      </c>
      <c r="B1" s="2" t="s">
        <v>1</v>
      </c>
    </row>
    <row r="2" spans="1:2">
      <c r="B2" s="2" t="s">
        <v>439</v>
      </c>
    </row>
    <row r="3" spans="1:2">
      <c r="A3" s="4" t="s">
        <v>440</v>
      </c>
    </row>
    <row r="4" spans="1:2">
      <c r="A4" s="3" t="s">
        <v>441</v>
      </c>
    </row>
    <row r="5" spans="1:2">
      <c r="A5" s="4" t="s">
        <v>442</v>
      </c>
      <c r="B5" s="7" t="n">
        <v>2.96</v>
      </c>
    </row>
    <row r="6" spans="1:2">
      <c r="A6" s="4" t="s">
        <v>443</v>
      </c>
      <c r="B6" s="4" t="s">
        <v>444</v>
      </c>
    </row>
    <row r="7" spans="1:2">
      <c r="A7" s="4" t="s">
        <v>445</v>
      </c>
      <c r="B7" s="4" t="s">
        <v>446</v>
      </c>
    </row>
    <row r="8" spans="1:2">
      <c r="A8" s="4" t="s">
        <v>447</v>
      </c>
      <c r="B8" s="4" t="s">
        <v>448</v>
      </c>
    </row>
    <row r="9" spans="1:2">
      <c r="A9" s="4" t="s">
        <v>266</v>
      </c>
    </row>
    <row r="10" spans="1:2">
      <c r="A10" s="3" t="s">
        <v>441</v>
      </c>
    </row>
    <row r="11" spans="1:2">
      <c r="A11" s="4" t="s">
        <v>442</v>
      </c>
      <c r="B11" s="7" t="n">
        <v>6.21</v>
      </c>
    </row>
    <row r="12" spans="1:2">
      <c r="A12" s="4" t="s">
        <v>443</v>
      </c>
      <c r="B12" s="4" t="s">
        <v>449</v>
      </c>
    </row>
    <row r="13" spans="1:2">
      <c r="A13" s="4" t="s">
        <v>445</v>
      </c>
      <c r="B13" s="4" t="s">
        <v>450</v>
      </c>
    </row>
    <row r="14" spans="1:2">
      <c r="A14" s="4" t="s">
        <v>447</v>
      </c>
      <c r="B1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5"/>
    <col customWidth="1" max="3" min="3" width="25"/>
    <col customWidth="1" max="4" min="4" width="24"/>
    <col customWidth="1" max="5" min="5" width="25"/>
    <col customWidth="1" max="6" min="6" width="14"/>
  </cols>
  <sheetData>
    <row r="1" spans="1:6">
      <c r="A1" s="1" t="s">
        <v>452</v>
      </c>
      <c r="B1" s="2" t="s">
        <v>369</v>
      </c>
      <c r="C1" s="2" t="s">
        <v>1</v>
      </c>
      <c r="E1" s="2" t="s">
        <v>325</v>
      </c>
    </row>
    <row r="2" spans="1:6">
      <c r="B2" s="2" t="s">
        <v>70</v>
      </c>
      <c r="C2" s="2" t="s">
        <v>2</v>
      </c>
      <c r="D2" s="2" t="s">
        <v>78</v>
      </c>
      <c r="E2" s="2" t="s">
        <v>32</v>
      </c>
      <c r="F2" s="2" t="s">
        <v>261</v>
      </c>
    </row>
    <row r="3" spans="1:6">
      <c r="A3" s="3" t="s">
        <v>453</v>
      </c>
    </row>
    <row r="4" spans="1:6">
      <c r="A4" s="4" t="s">
        <v>425</v>
      </c>
      <c r="C4" s="5" t="n">
        <v>199938</v>
      </c>
    </row>
    <row r="5" spans="1:6">
      <c r="A5" s="4" t="s">
        <v>454</v>
      </c>
      <c r="C5" s="5" t="n">
        <v>-30000</v>
      </c>
    </row>
    <row r="6" spans="1:6">
      <c r="A6" s="4" t="s">
        <v>455</v>
      </c>
      <c r="C6" s="5" t="n">
        <v>-3650</v>
      </c>
    </row>
    <row r="7" spans="1:6">
      <c r="A7" s="3" t="s">
        <v>456</v>
      </c>
    </row>
    <row r="8" spans="1:6">
      <c r="A8" s="4" t="s">
        <v>391</v>
      </c>
      <c r="B8" s="7" t="n">
        <v>5.25</v>
      </c>
      <c r="C8" s="7" t="n">
        <v>4.93</v>
      </c>
    </row>
    <row r="9" spans="1:6">
      <c r="A9" s="4" t="s">
        <v>244</v>
      </c>
    </row>
    <row r="10" spans="1:6">
      <c r="A10" s="3" t="s">
        <v>453</v>
      </c>
    </row>
    <row r="11" spans="1:6">
      <c r="A11" s="4" t="s">
        <v>457</v>
      </c>
      <c r="C11" s="5" t="n">
        <v>7856480</v>
      </c>
      <c r="D11" s="5" t="n">
        <v>6906001</v>
      </c>
      <c r="E11" s="5" t="n">
        <v>6906001</v>
      </c>
    </row>
    <row r="12" spans="1:6">
      <c r="A12" s="4" t="s">
        <v>425</v>
      </c>
      <c r="C12" s="5" t="n">
        <v>523105</v>
      </c>
    </row>
    <row r="13" spans="1:6">
      <c r="A13" s="4" t="s">
        <v>454</v>
      </c>
      <c r="C13" s="5" t="n">
        <v>-30000</v>
      </c>
    </row>
    <row r="14" spans="1:6">
      <c r="A14" s="4" t="s">
        <v>455</v>
      </c>
      <c r="C14" s="5" t="n">
        <v>-550549</v>
      </c>
      <c r="D14" s="5" t="n">
        <v>-100000</v>
      </c>
    </row>
    <row r="15" spans="1:6">
      <c r="A15" s="4" t="s">
        <v>458</v>
      </c>
      <c r="C15" s="5" t="n">
        <v>7799036</v>
      </c>
      <c r="D15" s="5" t="n">
        <v>6806001</v>
      </c>
      <c r="E15" s="5" t="n">
        <v>7856480</v>
      </c>
      <c r="F15" s="5" t="n">
        <v>6906001</v>
      </c>
    </row>
    <row r="16" spans="1:6">
      <c r="A16" s="4" t="s">
        <v>459</v>
      </c>
      <c r="C16" s="5" t="n">
        <v>6183193</v>
      </c>
      <c r="D16" s="5" t="n">
        <v>6578161</v>
      </c>
    </row>
    <row r="17" spans="1:6">
      <c r="A17" s="3" t="s">
        <v>456</v>
      </c>
    </row>
    <row r="18" spans="1:6">
      <c r="A18" s="4" t="s">
        <v>460</v>
      </c>
      <c r="C18" s="7" t="n">
        <v>7.5</v>
      </c>
      <c r="D18" s="7" t="n">
        <v>7.92</v>
      </c>
      <c r="E18" s="7" t="n">
        <v>7.92</v>
      </c>
    </row>
    <row r="19" spans="1:6">
      <c r="A19" s="4" t="s">
        <v>428</v>
      </c>
      <c r="C19" s="10" t="n">
        <v>4.33</v>
      </c>
    </row>
    <row r="20" spans="1:6">
      <c r="A20" s="4" t="s">
        <v>391</v>
      </c>
      <c r="C20" s="10" t="n">
        <v>4.93</v>
      </c>
    </row>
    <row r="21" spans="1:6">
      <c r="A21" s="4" t="s">
        <v>429</v>
      </c>
      <c r="C21" s="10" t="n">
        <v>6.67</v>
      </c>
      <c r="D21" s="10" t="n">
        <v>6.93</v>
      </c>
    </row>
    <row r="22" spans="1:6">
      <c r="A22" s="4" t="s">
        <v>461</v>
      </c>
      <c r="C22" s="10" t="n">
        <v>7.36</v>
      </c>
      <c r="D22" s="10" t="n">
        <v>7.93</v>
      </c>
      <c r="E22" s="7" t="n">
        <v>7.5</v>
      </c>
      <c r="F22" s="7" t="n">
        <v>7.92</v>
      </c>
    </row>
    <row r="23" spans="1:6">
      <c r="A23" s="4" t="s">
        <v>462</v>
      </c>
      <c r="C23" s="7" t="n">
        <v>8.16</v>
      </c>
      <c r="D23" s="7" t="n">
        <v>7.93</v>
      </c>
    </row>
    <row r="24" spans="1:6">
      <c r="A24" s="3" t="s">
        <v>463</v>
      </c>
    </row>
    <row r="25" spans="1:6">
      <c r="A25" s="4" t="s">
        <v>464</v>
      </c>
      <c r="C25" s="4" t="s">
        <v>465</v>
      </c>
      <c r="D25" s="4" t="s">
        <v>466</v>
      </c>
      <c r="E25" s="4" t="s">
        <v>467</v>
      </c>
      <c r="F25" s="4" t="s">
        <v>468</v>
      </c>
    </row>
    <row r="26" spans="1:6">
      <c r="A26" s="4" t="s">
        <v>469</v>
      </c>
      <c r="C26" s="4" t="s">
        <v>470</v>
      </c>
    </row>
    <row r="27" spans="1:6">
      <c r="A27" s="4" t="s">
        <v>471</v>
      </c>
      <c r="C27" s="4" t="s">
        <v>472</v>
      </c>
      <c r="D27" s="4" t="s">
        <v>473</v>
      </c>
    </row>
    <row r="28" spans="1:6">
      <c r="A28" s="3" t="s">
        <v>474</v>
      </c>
    </row>
    <row r="29" spans="1:6">
      <c r="A29" s="4" t="s">
        <v>475</v>
      </c>
      <c r="C29" s="6" t="n">
        <v>2500</v>
      </c>
      <c r="D29" s="6" t="n">
        <v>629680</v>
      </c>
      <c r="F29" s="6" t="n">
        <v>976335</v>
      </c>
    </row>
    <row r="30" spans="1:6">
      <c r="A30" s="4" t="s">
        <v>476</v>
      </c>
      <c r="D30" s="6" t="n">
        <v>62968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7</v>
      </c>
      <c r="D1" s="2" t="s">
        <v>1</v>
      </c>
    </row>
    <row r="2" spans="1:5">
      <c r="B2" s="2" t="s">
        <v>2</v>
      </c>
      <c r="C2" s="2" t="s">
        <v>78</v>
      </c>
      <c r="D2" s="2" t="s">
        <v>2</v>
      </c>
      <c r="E2" s="2" t="s">
        <v>78</v>
      </c>
    </row>
    <row r="3" spans="1:5">
      <c r="A3" s="3" t="s">
        <v>441</v>
      </c>
    </row>
    <row r="4" spans="1:5">
      <c r="A4" s="4" t="s">
        <v>478</v>
      </c>
      <c r="B4" s="6" t="n">
        <v>1501326</v>
      </c>
      <c r="C4" s="6" t="n">
        <v>1365332</v>
      </c>
      <c r="D4" s="6" t="n">
        <v>3018628</v>
      </c>
      <c r="E4" s="6" t="n">
        <v>1811335</v>
      </c>
    </row>
    <row r="5" spans="1:5">
      <c r="A5" s="4" t="s">
        <v>244</v>
      </c>
    </row>
    <row r="6" spans="1:5">
      <c r="A6" s="3" t="s">
        <v>441</v>
      </c>
    </row>
    <row r="7" spans="1:5">
      <c r="A7" s="4" t="s">
        <v>478</v>
      </c>
      <c r="B7" s="5" t="n">
        <v>547139</v>
      </c>
      <c r="C7" s="6" t="n">
        <v>353161</v>
      </c>
      <c r="D7" s="5" t="n">
        <v>1199163</v>
      </c>
      <c r="E7" s="6" t="n">
        <v>539433</v>
      </c>
    </row>
    <row r="8" spans="1:5">
      <c r="A8" s="4" t="s">
        <v>430</v>
      </c>
      <c r="B8" s="6" t="n">
        <v>2800000</v>
      </c>
      <c r="D8" s="6" t="n">
        <v>2800000</v>
      </c>
    </row>
    <row r="9" spans="1:5">
      <c r="A9" s="4" t="s">
        <v>479</v>
      </c>
    </row>
    <row r="10" spans="1:5">
      <c r="A10" s="3" t="s">
        <v>441</v>
      </c>
    </row>
    <row r="11" spans="1:5">
      <c r="A11" s="4" t="s">
        <v>425</v>
      </c>
      <c r="D11" s="5" t="n">
        <v>5231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0</v>
      </c>
      <c r="B1" s="2" t="s">
        <v>77</v>
      </c>
      <c r="D1" s="2" t="s">
        <v>1</v>
      </c>
    </row>
    <row r="2" spans="1:5">
      <c r="B2" s="2" t="s">
        <v>2</v>
      </c>
      <c r="C2" s="2" t="s">
        <v>78</v>
      </c>
      <c r="D2" s="2" t="s">
        <v>2</v>
      </c>
      <c r="E2" s="2" t="s">
        <v>78</v>
      </c>
    </row>
    <row r="3" spans="1:5">
      <c r="A3" s="3" t="s">
        <v>417</v>
      </c>
    </row>
    <row r="4" spans="1:5">
      <c r="A4" s="4" t="s">
        <v>425</v>
      </c>
      <c r="D4" s="5" t="n">
        <v>199938</v>
      </c>
    </row>
    <row r="5" spans="1:5">
      <c r="A5" s="3" t="s">
        <v>436</v>
      </c>
    </row>
    <row r="6" spans="1:5">
      <c r="A6" s="4" t="s">
        <v>416</v>
      </c>
      <c r="B6" s="6" t="n">
        <v>1501326</v>
      </c>
      <c r="C6" s="6" t="n">
        <v>1365332</v>
      </c>
      <c r="D6" s="6" t="n">
        <v>3018628</v>
      </c>
      <c r="E6" s="6" t="n">
        <v>1811335</v>
      </c>
    </row>
    <row r="7" spans="1:5">
      <c r="A7" s="4" t="s">
        <v>425</v>
      </c>
      <c r="D7" s="5" t="n">
        <v>199938</v>
      </c>
    </row>
    <row r="8" spans="1:5">
      <c r="A8" s="4" t="s">
        <v>249</v>
      </c>
    </row>
    <row r="9" spans="1:5">
      <c r="A9" s="3" t="s">
        <v>417</v>
      </c>
    </row>
    <row r="10" spans="1:5">
      <c r="A10" s="4" t="s">
        <v>457</v>
      </c>
      <c r="D10" s="5" t="n">
        <v>388125</v>
      </c>
    </row>
    <row r="11" spans="1:5">
      <c r="A11" s="4" t="s">
        <v>425</v>
      </c>
      <c r="C11" s="5" t="n">
        <v>0</v>
      </c>
      <c r="E11" s="5" t="n">
        <v>0</v>
      </c>
    </row>
    <row r="12" spans="1:5">
      <c r="A12" s="4" t="s">
        <v>458</v>
      </c>
      <c r="B12" s="5" t="n">
        <v>388125</v>
      </c>
      <c r="D12" s="5" t="n">
        <v>388125</v>
      </c>
    </row>
    <row r="13" spans="1:5">
      <c r="A13" s="3" t="s">
        <v>456</v>
      </c>
    </row>
    <row r="14" spans="1:5">
      <c r="A14" s="4" t="s">
        <v>460</v>
      </c>
      <c r="D14" s="7" t="n">
        <v>4.7</v>
      </c>
    </row>
    <row r="15" spans="1:5">
      <c r="A15" s="4" t="s">
        <v>461</v>
      </c>
      <c r="B15" s="7" t="n">
        <v>4.7</v>
      </c>
      <c r="D15" s="7" t="n">
        <v>4.7</v>
      </c>
    </row>
    <row r="16" spans="1:5">
      <c r="A16" s="3" t="s">
        <v>436</v>
      </c>
    </row>
    <row r="17" spans="1:5">
      <c r="A17" s="4" t="s">
        <v>416</v>
      </c>
      <c r="B17" s="6" t="n">
        <v>123901</v>
      </c>
      <c r="C17" s="6" t="n">
        <v>0</v>
      </c>
      <c r="D17" s="6" t="n">
        <v>246440</v>
      </c>
      <c r="E17" s="6" t="n">
        <v>0</v>
      </c>
    </row>
    <row r="18" spans="1:5">
      <c r="A18" s="4" t="s">
        <v>425</v>
      </c>
      <c r="C18" s="5" t="n">
        <v>0</v>
      </c>
      <c r="E18" s="5" t="n">
        <v>0</v>
      </c>
    </row>
    <row r="19" spans="1:5">
      <c r="A19" s="4" t="s">
        <v>430</v>
      </c>
      <c r="B19" s="6" t="n">
        <v>700000</v>
      </c>
      <c r="D19" s="6" t="n">
        <v>7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7"/>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1</v>
      </c>
      <c r="B1" s="2" t="s">
        <v>482</v>
      </c>
      <c r="C1" s="2" t="s">
        <v>483</v>
      </c>
      <c r="D1" s="2" t="s">
        <v>484</v>
      </c>
      <c r="E1" s="2" t="s">
        <v>483</v>
      </c>
      <c r="F1" s="2" t="s">
        <v>484</v>
      </c>
      <c r="G1" s="2" t="s">
        <v>485</v>
      </c>
      <c r="H1" s="2" t="s">
        <v>486</v>
      </c>
      <c r="I1" s="2" t="s">
        <v>487</v>
      </c>
      <c r="J1" s="2" t="s">
        <v>488</v>
      </c>
      <c r="K1" s="2" t="s">
        <v>489</v>
      </c>
    </row>
    <row r="2" spans="1:11">
      <c r="A2" s="4" t="s">
        <v>490</v>
      </c>
      <c r="C2" s="6" t="n">
        <v>430000</v>
      </c>
      <c r="D2" s="6" t="n">
        <v>1030000</v>
      </c>
      <c r="E2" s="6" t="n">
        <v>430000</v>
      </c>
      <c r="F2" s="6" t="n">
        <v>1030000</v>
      </c>
    </row>
    <row r="3" spans="1:11">
      <c r="A3" s="4" t="s">
        <v>491</v>
      </c>
      <c r="B3" s="5" t="n">
        <v>3</v>
      </c>
    </row>
    <row r="4" spans="1:11">
      <c r="A4" s="4" t="s">
        <v>492</v>
      </c>
      <c r="G4" s="6" t="n">
        <v>1100000</v>
      </c>
    </row>
    <row r="5" spans="1:11">
      <c r="A5" s="4" t="s">
        <v>493</v>
      </c>
    </row>
    <row r="6" spans="1:11">
      <c r="A6" s="4" t="s">
        <v>494</v>
      </c>
      <c r="G6" s="5" t="n">
        <v>1100000</v>
      </c>
    </row>
    <row r="7" spans="1:11">
      <c r="A7" s="4" t="s">
        <v>495</v>
      </c>
      <c r="C7" s="5" t="n">
        <v>0</v>
      </c>
      <c r="E7" s="5" t="n">
        <v>0</v>
      </c>
    </row>
    <row r="8" spans="1:11">
      <c r="A8" s="4" t="s">
        <v>496</v>
      </c>
    </row>
    <row r="9" spans="1:11">
      <c r="A9" s="4" t="s">
        <v>497</v>
      </c>
      <c r="B9" s="6" t="n">
        <v>1000000</v>
      </c>
      <c r="C9" s="5" t="n">
        <v>350000</v>
      </c>
      <c r="E9" s="5" t="n">
        <v>350000</v>
      </c>
      <c r="G9" s="6" t="n">
        <v>850000</v>
      </c>
      <c r="H9" s="6" t="n">
        <v>250000</v>
      </c>
      <c r="I9" s="6" t="n">
        <v>250000</v>
      </c>
      <c r="J9" s="6" t="n">
        <v>250000</v>
      </c>
      <c r="K9" s="6" t="n">
        <v>250000</v>
      </c>
    </row>
    <row r="10" spans="1:11">
      <c r="A10" s="4" t="s">
        <v>498</v>
      </c>
      <c r="B10" s="5" t="n">
        <v>4</v>
      </c>
    </row>
    <row r="11" spans="1:11">
      <c r="A11" s="4" t="s">
        <v>499</v>
      </c>
      <c r="E11" s="5" t="n">
        <v>750000</v>
      </c>
    </row>
    <row r="12" spans="1:11">
      <c r="A12" s="4" t="s">
        <v>500</v>
      </c>
      <c r="C12" s="6" t="n">
        <v>100000</v>
      </c>
      <c r="E12"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24"/>
  </cols>
  <sheetData>
    <row r="1" spans="1:2">
      <c r="A1" s="1" t="s">
        <v>501</v>
      </c>
      <c r="B1" s="2" t="s">
        <v>502</v>
      </c>
    </row>
    <row r="2" spans="1:2">
      <c r="A2" s="3" t="s">
        <v>503</v>
      </c>
    </row>
    <row r="3" spans="1:2">
      <c r="A3" s="4" t="s">
        <v>504</v>
      </c>
      <c r="B3" s="6" t="n">
        <v>3327791</v>
      </c>
    </row>
    <row r="4" spans="1:2">
      <c r="A4" s="4" t="s">
        <v>505</v>
      </c>
      <c r="B4" s="6" t="n">
        <v>3329481</v>
      </c>
    </row>
    <row r="5" spans="1:2">
      <c r="A5" s="4" t="s">
        <v>506</v>
      </c>
    </row>
    <row r="6" spans="1:2">
      <c r="A6" s="3" t="s">
        <v>503</v>
      </c>
    </row>
    <row r="7" spans="1:2">
      <c r="A7" s="4" t="s">
        <v>507</v>
      </c>
      <c r="B7" s="5" t="n">
        <v>51000</v>
      </c>
    </row>
    <row r="8" spans="1:2">
      <c r="A8" s="4" t="s">
        <v>508</v>
      </c>
    </row>
    <row r="9" spans="1:2">
      <c r="A9" s="3" t="s">
        <v>503</v>
      </c>
    </row>
    <row r="10" spans="1:2">
      <c r="A10" s="4" t="s">
        <v>507</v>
      </c>
      <c r="B10" s="5" t="n">
        <v>4100</v>
      </c>
    </row>
    <row r="11" spans="1:2">
      <c r="A11" s="4" t="s">
        <v>509</v>
      </c>
    </row>
    <row r="12" spans="1:2">
      <c r="A12" s="3" t="s">
        <v>503</v>
      </c>
    </row>
    <row r="13" spans="1:2">
      <c r="A13" s="4" t="s">
        <v>507</v>
      </c>
      <c r="B13" s="5" t="n">
        <v>51000</v>
      </c>
    </row>
    <row r="14" spans="1:2">
      <c r="A14" s="4" t="s">
        <v>510</v>
      </c>
    </row>
    <row r="15" spans="1:2">
      <c r="A15" s="3" t="s">
        <v>503</v>
      </c>
    </row>
    <row r="16" spans="1:2">
      <c r="A16" s="4" t="s">
        <v>507</v>
      </c>
      <c r="B16" s="5" t="n">
        <v>57000</v>
      </c>
    </row>
    <row r="17" spans="1:2">
      <c r="A17" s="4" t="s">
        <v>511</v>
      </c>
    </row>
    <row r="18" spans="1:2">
      <c r="A18" s="3" t="s">
        <v>503</v>
      </c>
    </row>
    <row r="19" spans="1:2">
      <c r="A19" s="4" t="s">
        <v>507</v>
      </c>
      <c r="B19" s="5" t="n">
        <v>17500</v>
      </c>
    </row>
    <row r="20" spans="1:2">
      <c r="A20" s="4" t="s">
        <v>512</v>
      </c>
    </row>
    <row r="21" spans="1:2">
      <c r="A21" s="3" t="s">
        <v>503</v>
      </c>
    </row>
    <row r="22" spans="1:2">
      <c r="A22" s="4" t="s">
        <v>507</v>
      </c>
      <c r="B22" s="5" t="n">
        <v>1408</v>
      </c>
    </row>
    <row r="23" spans="1:2">
      <c r="A23" s="4" t="s">
        <v>440</v>
      </c>
    </row>
    <row r="24" spans="1:2">
      <c r="A24" s="3" t="s">
        <v>503</v>
      </c>
    </row>
    <row r="25" spans="1:2">
      <c r="A25" s="4" t="s">
        <v>513</v>
      </c>
      <c r="B25" s="4" t="s">
        <v>514</v>
      </c>
    </row>
    <row r="26" spans="1:2">
      <c r="A26" s="4" t="s">
        <v>266</v>
      </c>
    </row>
    <row r="27" spans="1:2">
      <c r="A27" s="3" t="s">
        <v>503</v>
      </c>
    </row>
    <row r="28" spans="1:2">
      <c r="A28" s="4" t="s">
        <v>513</v>
      </c>
      <c r="B28" s="4" t="s">
        <v>5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4"/>
    <col customWidth="1" max="3" min="3" width="24"/>
  </cols>
  <sheetData>
    <row r="1" spans="1:3">
      <c r="A1" s="1" t="s">
        <v>516</v>
      </c>
      <c r="B1" s="2" t="s">
        <v>77</v>
      </c>
      <c r="C1" s="2" t="s">
        <v>1</v>
      </c>
    </row>
    <row r="2" spans="1:3">
      <c r="B2" s="2" t="s">
        <v>483</v>
      </c>
      <c r="C2" s="2" t="s">
        <v>483</v>
      </c>
    </row>
    <row r="3" spans="1:3">
      <c r="A3" s="3" t="s">
        <v>194</v>
      </c>
    </row>
    <row r="4" spans="1:3">
      <c r="A4" s="4" t="s">
        <v>517</v>
      </c>
      <c r="B4" s="6" t="n">
        <v>554921</v>
      </c>
      <c r="C4" s="6" t="n">
        <v>1089888</v>
      </c>
    </row>
    <row r="5" spans="1:3">
      <c r="A5" s="4" t="s">
        <v>518</v>
      </c>
      <c r="B5" s="5" t="n">
        <v>78237</v>
      </c>
      <c r="C5" s="5" t="n">
        <v>168081</v>
      </c>
    </row>
    <row r="6" spans="1:3">
      <c r="A6" s="4" t="s">
        <v>519</v>
      </c>
      <c r="B6" s="5" t="n">
        <v>633158</v>
      </c>
      <c r="C6" s="5" t="n">
        <v>1257969</v>
      </c>
    </row>
    <row r="7" spans="1:3">
      <c r="A7" s="4" t="s">
        <v>520</v>
      </c>
      <c r="B7" s="5" t="n">
        <v>4122</v>
      </c>
      <c r="C7" s="5" t="n">
        <v>8313</v>
      </c>
    </row>
    <row r="8" spans="1:3">
      <c r="A8" s="4" t="s">
        <v>521</v>
      </c>
      <c r="B8" s="5" t="n">
        <v>637280</v>
      </c>
      <c r="C8" s="5" t="n">
        <v>1266282</v>
      </c>
    </row>
    <row r="9" spans="1:3">
      <c r="A9" s="4" t="s">
        <v>522</v>
      </c>
      <c r="B9" s="5" t="n">
        <v>514116</v>
      </c>
      <c r="C9" s="5" t="n">
        <v>1038081</v>
      </c>
    </row>
    <row r="10" spans="1:3">
      <c r="A10" s="4" t="s">
        <v>523</v>
      </c>
      <c r="B10" s="6" t="n">
        <v>821195</v>
      </c>
      <c r="C10" s="6" t="n">
        <v>4305428</v>
      </c>
    </row>
    <row r="11" spans="1:3">
      <c r="A11" s="4" t="s">
        <v>524</v>
      </c>
      <c r="B11" s="4" t="s">
        <v>525</v>
      </c>
      <c r="C11" s="4" t="s">
        <v>525</v>
      </c>
    </row>
    <row r="12" spans="1:3">
      <c r="A12" s="4" t="s">
        <v>526</v>
      </c>
      <c r="B12" s="4" t="s">
        <v>527</v>
      </c>
      <c r="C12"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528</v>
      </c>
      <c r="B1" s="2" t="s">
        <v>483</v>
      </c>
    </row>
    <row r="2" spans="1:2">
      <c r="A2" s="3" t="s">
        <v>194</v>
      </c>
    </row>
    <row r="3" spans="1:2">
      <c r="A3" s="4" t="s">
        <v>529</v>
      </c>
      <c r="B3" s="6" t="n">
        <v>944466</v>
      </c>
    </row>
    <row r="4" spans="1:2">
      <c r="A4" s="4" t="s">
        <v>530</v>
      </c>
      <c r="B4" s="5" t="n">
        <v>1394778</v>
      </c>
    </row>
    <row r="5" spans="1:2">
      <c r="A5" s="4" t="s">
        <v>531</v>
      </c>
      <c r="B5" s="5" t="n">
        <v>772616</v>
      </c>
    </row>
    <row r="6" spans="1:2">
      <c r="A6" s="4" t="s">
        <v>532</v>
      </c>
      <c r="B6" s="5" t="n">
        <v>308167</v>
      </c>
    </row>
    <row r="7" spans="1:2">
      <c r="A7" s="4" t="s">
        <v>533</v>
      </c>
      <c r="B7" s="5" t="n">
        <v>174896</v>
      </c>
    </row>
    <row r="8" spans="1:2">
      <c r="A8" s="4" t="s">
        <v>533</v>
      </c>
      <c r="B8" s="5" t="n">
        <v>65119</v>
      </c>
    </row>
    <row r="9" spans="1:2">
      <c r="A9" s="4" t="s">
        <v>108</v>
      </c>
      <c r="B9" s="5" t="n">
        <v>3660042</v>
      </c>
    </row>
    <row r="10" spans="1:2">
      <c r="A10" s="4" t="s">
        <v>534</v>
      </c>
      <c r="B10" s="5" t="n">
        <v>-332251</v>
      </c>
    </row>
    <row r="11" spans="1:2">
      <c r="A11" s="4" t="s">
        <v>283</v>
      </c>
      <c r="B11" s="6" t="n">
        <v>3327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36"/>
    <col customWidth="1" max="5" min="5" width="23"/>
    <col customWidth="1" max="6" min="6" width="14"/>
    <col customWidth="1" max="7" min="7" width="20"/>
    <col customWidth="1" max="8" min="8" width="46"/>
    <col customWidth="1" max="9" min="9" width="13"/>
  </cols>
  <sheetData>
    <row r="1" spans="1:9">
      <c r="A1" s="1" t="s">
        <v>100</v>
      </c>
      <c r="B1" s="2" t="s">
        <v>101</v>
      </c>
      <c r="C1" s="2" t="s">
        <v>102</v>
      </c>
      <c r="D1" s="2" t="s">
        <v>103</v>
      </c>
      <c r="E1" s="2" t="s">
        <v>104</v>
      </c>
      <c r="F1" s="2" t="s">
        <v>105</v>
      </c>
      <c r="G1" s="2" t="s">
        <v>106</v>
      </c>
      <c r="H1" s="2" t="s">
        <v>107</v>
      </c>
      <c r="I1" s="2" t="s">
        <v>108</v>
      </c>
    </row>
    <row r="2" spans="1:9">
      <c r="A2" s="4" t="s">
        <v>109</v>
      </c>
      <c r="F2" s="6" t="n">
        <v>273210907</v>
      </c>
      <c r="G2" s="6" t="n">
        <v>-240262376</v>
      </c>
      <c r="H2" s="6" t="n">
        <v>-35383</v>
      </c>
      <c r="I2" s="6" t="n">
        <v>32913148</v>
      </c>
    </row>
    <row r="3" spans="1:9">
      <c r="A3" s="4" t="s">
        <v>110</v>
      </c>
      <c r="F3" s="5" t="n">
        <v>51768424</v>
      </c>
    </row>
    <row r="4" spans="1:9">
      <c r="A4" s="3" t="s">
        <v>111</v>
      </c>
    </row>
    <row r="5" spans="1:9">
      <c r="A5" s="4" t="s">
        <v>92</v>
      </c>
      <c r="G5" s="5" t="n">
        <v>-17780313</v>
      </c>
      <c r="I5" s="5" t="n">
        <v>-17780313</v>
      </c>
    </row>
    <row r="6" spans="1:9">
      <c r="A6" s="4" t="s">
        <v>112</v>
      </c>
      <c r="H6" s="5" t="n">
        <v>-47542</v>
      </c>
      <c r="I6" s="5" t="n">
        <v>-47542</v>
      </c>
    </row>
    <row r="7" spans="1:9">
      <c r="A7" s="4" t="s">
        <v>98</v>
      </c>
      <c r="H7" s="5" t="n">
        <v>-7389</v>
      </c>
      <c r="I7" s="5" t="n">
        <v>-7389</v>
      </c>
    </row>
    <row r="8" spans="1:9">
      <c r="A8" s="4" t="s">
        <v>113</v>
      </c>
      <c r="F8" s="6" t="n">
        <v>1811335</v>
      </c>
      <c r="I8" s="5" t="n">
        <v>1811335</v>
      </c>
    </row>
    <row r="9" spans="1:9">
      <c r="A9" s="4" t="s">
        <v>114</v>
      </c>
      <c r="F9" s="6" t="n">
        <v>275022242</v>
      </c>
      <c r="G9" s="5" t="n">
        <v>-258042689</v>
      </c>
      <c r="H9" s="5" t="n">
        <v>-90314</v>
      </c>
      <c r="I9" s="5" t="n">
        <v>16889239</v>
      </c>
    </row>
    <row r="10" spans="1:9">
      <c r="A10" s="4" t="s">
        <v>115</v>
      </c>
      <c r="F10" s="5" t="n">
        <v>51768424</v>
      </c>
    </row>
    <row r="11" spans="1:9">
      <c r="A11" s="4" t="s">
        <v>116</v>
      </c>
      <c r="F11" s="6" t="n">
        <v>273656910</v>
      </c>
      <c r="G11" s="5" t="n">
        <v>-245811897</v>
      </c>
      <c r="H11" s="5" t="n">
        <v>-227863</v>
      </c>
      <c r="I11" s="5" t="n">
        <v>27617150</v>
      </c>
    </row>
    <row r="12" spans="1:9">
      <c r="A12" s="4" t="s">
        <v>117</v>
      </c>
      <c r="F12" s="5" t="n">
        <v>51768424</v>
      </c>
    </row>
    <row r="13" spans="1:9">
      <c r="A13" s="3" t="s">
        <v>111</v>
      </c>
    </row>
    <row r="14" spans="1:9">
      <c r="A14" s="4" t="s">
        <v>92</v>
      </c>
      <c r="G14" s="5" t="n">
        <v>-12230792</v>
      </c>
      <c r="I14" s="5" t="n">
        <v>-12230792</v>
      </c>
    </row>
    <row r="15" spans="1:9">
      <c r="A15" s="4" t="s">
        <v>112</v>
      </c>
      <c r="H15" s="5" t="n">
        <v>142454</v>
      </c>
      <c r="I15" s="5" t="n">
        <v>142454</v>
      </c>
    </row>
    <row r="16" spans="1:9">
      <c r="A16" s="4" t="s">
        <v>98</v>
      </c>
      <c r="H16" s="5" t="n">
        <v>-4905</v>
      </c>
      <c r="I16" s="5" t="n">
        <v>-4905</v>
      </c>
    </row>
    <row r="17" spans="1:9">
      <c r="A17" s="4" t="s">
        <v>113</v>
      </c>
      <c r="F17" s="6" t="n">
        <v>1365332</v>
      </c>
      <c r="I17" s="5" t="n">
        <v>1365332</v>
      </c>
    </row>
    <row r="18" spans="1:9">
      <c r="A18" s="4" t="s">
        <v>114</v>
      </c>
      <c r="F18" s="6" t="n">
        <v>275022242</v>
      </c>
      <c r="G18" s="5" t="n">
        <v>-258042689</v>
      </c>
      <c r="H18" s="5" t="n">
        <v>-90314</v>
      </c>
      <c r="I18" s="5" t="n">
        <v>16889239</v>
      </c>
    </row>
    <row r="19" spans="1:9">
      <c r="A19" s="4" t="s">
        <v>115</v>
      </c>
      <c r="F19" s="5" t="n">
        <v>51768424</v>
      </c>
    </row>
    <row r="20" spans="1:9">
      <c r="A20" s="4" t="s">
        <v>118</v>
      </c>
      <c r="F20" s="6" t="n">
        <v>299601960</v>
      </c>
      <c r="G20" s="5" t="n">
        <v>-272388234</v>
      </c>
      <c r="H20" s="5" t="n">
        <v>63148</v>
      </c>
      <c r="I20" s="6" t="n">
        <v>27276874</v>
      </c>
    </row>
    <row r="21" spans="1:9">
      <c r="A21" s="4" t="s">
        <v>119</v>
      </c>
      <c r="F21" s="5" t="n">
        <v>57034154</v>
      </c>
      <c r="I21" s="5" t="n">
        <v>57034154</v>
      </c>
    </row>
    <row r="22" spans="1:9">
      <c r="A22" s="3" t="s">
        <v>111</v>
      </c>
    </row>
    <row r="23" spans="1:9">
      <c r="A23" s="4" t="s">
        <v>92</v>
      </c>
      <c r="G23" s="5" t="n">
        <v>-18970530</v>
      </c>
      <c r="I23" s="6" t="n">
        <v>-18970530</v>
      </c>
    </row>
    <row r="24" spans="1:9">
      <c r="A24" s="4" t="s">
        <v>112</v>
      </c>
      <c r="H24" s="5" t="n">
        <v>4265</v>
      </c>
      <c r="I24" s="5" t="n">
        <v>4265</v>
      </c>
    </row>
    <row r="25" spans="1:9">
      <c r="A25" s="4" t="s">
        <v>98</v>
      </c>
      <c r="H25" s="5" t="n">
        <v>144</v>
      </c>
      <c r="I25" s="5" t="n">
        <v>144</v>
      </c>
    </row>
    <row r="26" spans="1:9">
      <c r="A26" s="4" t="s">
        <v>120</v>
      </c>
      <c r="F26" s="6" t="n">
        <v>147900</v>
      </c>
      <c r="I26" s="6" t="n">
        <v>147900</v>
      </c>
    </row>
    <row r="27" spans="1:9">
      <c r="A27" s="4" t="s">
        <v>121</v>
      </c>
      <c r="F27" s="5" t="n">
        <v>30000</v>
      </c>
      <c r="I27" s="5" t="n">
        <v>30000</v>
      </c>
    </row>
    <row r="28" spans="1:9">
      <c r="A28" s="4" t="s">
        <v>122</v>
      </c>
      <c r="F28" s="6" t="n">
        <v>-95429</v>
      </c>
      <c r="I28" s="6" t="n">
        <v>-95429</v>
      </c>
    </row>
    <row r="29" spans="1:9">
      <c r="A29" s="4" t="s">
        <v>123</v>
      </c>
      <c r="F29" s="5" t="n">
        <v>64173</v>
      </c>
    </row>
    <row r="30" spans="1:9">
      <c r="A30" s="4" t="s">
        <v>124</v>
      </c>
      <c r="B30" s="6" t="n">
        <v>16120679</v>
      </c>
      <c r="C30" s="6" t="n">
        <v>16120679</v>
      </c>
      <c r="D30" s="6" t="n">
        <v>2089208</v>
      </c>
      <c r="E30" s="6" t="n">
        <v>2089208</v>
      </c>
    </row>
    <row r="31" spans="1:9">
      <c r="A31" s="4" t="s">
        <v>125</v>
      </c>
      <c r="B31" s="5" t="n">
        <v>5833334</v>
      </c>
      <c r="D31" s="5" t="n">
        <v>437043</v>
      </c>
    </row>
    <row r="32" spans="1:9">
      <c r="A32" s="4" t="s">
        <v>113</v>
      </c>
      <c r="F32" s="6" t="n">
        <v>3018628</v>
      </c>
      <c r="I32" s="5" t="n">
        <v>3018628</v>
      </c>
    </row>
    <row r="33" spans="1:9">
      <c r="A33" s="4" t="s">
        <v>126</v>
      </c>
      <c r="F33" s="6" t="n">
        <v>320882946</v>
      </c>
      <c r="G33" s="5" t="n">
        <v>-291358764</v>
      </c>
      <c r="H33" s="5" t="n">
        <v>67557</v>
      </c>
      <c r="I33" s="6" t="n">
        <v>29591739</v>
      </c>
    </row>
    <row r="34" spans="1:9">
      <c r="A34" s="4" t="s">
        <v>127</v>
      </c>
      <c r="F34" s="5" t="n">
        <v>63398704</v>
      </c>
      <c r="I34" s="5" t="n">
        <v>63398704</v>
      </c>
    </row>
    <row r="35" spans="1:9">
      <c r="A35" s="4" t="s">
        <v>128</v>
      </c>
      <c r="F35" s="6" t="n">
        <v>301171733</v>
      </c>
      <c r="G35" s="5" t="n">
        <v>-281066581</v>
      </c>
      <c r="H35" s="5" t="n">
        <v>55895</v>
      </c>
      <c r="I35" s="6" t="n">
        <v>20161047</v>
      </c>
    </row>
    <row r="36" spans="1:9">
      <c r="A36" s="4" t="s">
        <v>129</v>
      </c>
      <c r="F36" s="5" t="n">
        <v>57128327</v>
      </c>
    </row>
    <row r="37" spans="1:9">
      <c r="A37" s="3" t="s">
        <v>111</v>
      </c>
    </row>
    <row r="38" spans="1:9">
      <c r="A38" s="4" t="s">
        <v>92</v>
      </c>
      <c r="G38" s="5" t="n">
        <v>-10292183</v>
      </c>
      <c r="I38" s="5" t="n">
        <v>-10292183</v>
      </c>
    </row>
    <row r="39" spans="1:9">
      <c r="A39" s="4" t="s">
        <v>112</v>
      </c>
      <c r="H39" s="5" t="n">
        <v>11426</v>
      </c>
      <c r="I39" s="5" t="n">
        <v>11426</v>
      </c>
    </row>
    <row r="40" spans="1:9">
      <c r="A40" s="4" t="s">
        <v>98</v>
      </c>
      <c r="H40" s="5" t="n">
        <v>236</v>
      </c>
      <c r="I40" s="5" t="n">
        <v>236</v>
      </c>
    </row>
    <row r="41" spans="1:9">
      <c r="A41" s="4" t="s">
        <v>124</v>
      </c>
      <c r="B41" s="6" t="n">
        <v>16120679</v>
      </c>
      <c r="C41" s="6" t="n">
        <v>16120679</v>
      </c>
      <c r="D41" s="6" t="n">
        <v>2089208</v>
      </c>
      <c r="E41" s="6" t="n">
        <v>2089208</v>
      </c>
    </row>
    <row r="42" spans="1:9">
      <c r="A42" s="4" t="s">
        <v>125</v>
      </c>
      <c r="B42" s="5" t="n">
        <v>5833334</v>
      </c>
      <c r="D42" s="5" t="n">
        <v>437043</v>
      </c>
    </row>
    <row r="43" spans="1:9">
      <c r="A43" s="4" t="s">
        <v>113</v>
      </c>
      <c r="F43" s="6" t="n">
        <v>1501326</v>
      </c>
      <c r="I43" s="5" t="n">
        <v>1501326</v>
      </c>
    </row>
    <row r="44" spans="1:9">
      <c r="A44" s="4" t="s">
        <v>126</v>
      </c>
      <c r="F44" s="6" t="n">
        <v>320882946</v>
      </c>
      <c r="G44" s="6" t="n">
        <v>-291358764</v>
      </c>
      <c r="H44" s="6" t="n">
        <v>67557</v>
      </c>
      <c r="I44" s="6" t="n">
        <v>29591739</v>
      </c>
    </row>
    <row r="45" spans="1:9">
      <c r="A45" s="4" t="s">
        <v>127</v>
      </c>
      <c r="F45" s="5" t="n">
        <v>63398704</v>
      </c>
      <c r="I45" s="5" t="n">
        <v>633987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35</v>
      </c>
      <c r="B1" s="2" t="s">
        <v>77</v>
      </c>
      <c r="D1" s="2" t="s">
        <v>1</v>
      </c>
    </row>
    <row r="2" spans="1:5">
      <c r="B2" s="2" t="s">
        <v>2</v>
      </c>
      <c r="C2" s="2" t="s">
        <v>78</v>
      </c>
      <c r="D2" s="2" t="s">
        <v>2</v>
      </c>
      <c r="E2" s="2" t="s">
        <v>78</v>
      </c>
    </row>
    <row r="3" spans="1:5">
      <c r="A3" s="3" t="s">
        <v>536</v>
      </c>
    </row>
    <row r="4" spans="1:5">
      <c r="A4" s="4" t="s">
        <v>490</v>
      </c>
      <c r="B4" s="6" t="n">
        <v>430000</v>
      </c>
      <c r="C4" s="6" t="n">
        <v>1030000</v>
      </c>
      <c r="D4" s="6" t="n">
        <v>430000</v>
      </c>
      <c r="E4" s="6" t="n">
        <v>1030000</v>
      </c>
    </row>
    <row r="5" spans="1:5">
      <c r="A5" s="4" t="s">
        <v>537</v>
      </c>
    </row>
    <row r="6" spans="1:5">
      <c r="A6" s="3" t="s">
        <v>536</v>
      </c>
    </row>
    <row r="7" spans="1:5">
      <c r="A7" s="4" t="s">
        <v>538</v>
      </c>
      <c r="E7" s="6" t="n">
        <v>1000000</v>
      </c>
    </row>
    <row r="8" spans="1:5">
      <c r="A8" s="4" t="s">
        <v>539</v>
      </c>
    </row>
    <row r="9" spans="1:5">
      <c r="A9" s="3" t="s">
        <v>536</v>
      </c>
    </row>
    <row r="10" spans="1:5">
      <c r="A10" s="4" t="s">
        <v>490</v>
      </c>
      <c r="D10" s="6" t="n">
        <v>4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540</v>
      </c>
      <c r="B1" s="2" t="s">
        <v>541</v>
      </c>
      <c r="C1" s="2" t="s">
        <v>2</v>
      </c>
      <c r="D1" s="2" t="s">
        <v>78</v>
      </c>
      <c r="E1" s="2" t="s">
        <v>2</v>
      </c>
      <c r="F1" s="2" t="s">
        <v>78</v>
      </c>
    </row>
    <row r="2" spans="1:6">
      <c r="A2" s="3" t="s">
        <v>536</v>
      </c>
    </row>
    <row r="3" spans="1:6">
      <c r="A3" s="4" t="s">
        <v>490</v>
      </c>
      <c r="C3" s="6" t="n">
        <v>430000</v>
      </c>
      <c r="D3" s="6" t="n">
        <v>1030000</v>
      </c>
      <c r="E3" s="6" t="n">
        <v>430000</v>
      </c>
      <c r="F3" s="6" t="n">
        <v>1030000</v>
      </c>
    </row>
    <row r="4" spans="1:6">
      <c r="A4" s="4" t="s">
        <v>542</v>
      </c>
      <c r="E4" s="5" t="n">
        <v>1000000</v>
      </c>
    </row>
    <row r="5" spans="1:6">
      <c r="A5" s="4" t="s">
        <v>539</v>
      </c>
    </row>
    <row r="6" spans="1:6">
      <c r="A6" s="3" t="s">
        <v>536</v>
      </c>
    </row>
    <row r="7" spans="1:6">
      <c r="A7" s="4" t="s">
        <v>490</v>
      </c>
      <c r="E7" s="6" t="n">
        <v>400000</v>
      </c>
    </row>
    <row r="8" spans="1:6">
      <c r="A8" s="4" t="s">
        <v>270</v>
      </c>
    </row>
    <row r="9" spans="1:6">
      <c r="A9" s="3" t="s">
        <v>536</v>
      </c>
    </row>
    <row r="10" spans="1:6">
      <c r="A10" s="4" t="s">
        <v>538</v>
      </c>
      <c r="B10" s="6" t="n">
        <v>3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43</v>
      </c>
      <c r="B1" s="2" t="s">
        <v>257</v>
      </c>
      <c r="C1" s="2" t="s">
        <v>70</v>
      </c>
    </row>
    <row r="2" spans="1:3">
      <c r="A2" s="3" t="s">
        <v>202</v>
      </c>
    </row>
    <row r="3" spans="1:3">
      <c r="A3" s="4" t="s">
        <v>544</v>
      </c>
      <c r="C3" s="6" t="n">
        <v>2296235</v>
      </c>
    </row>
    <row r="4" spans="1:3">
      <c r="A4" s="4" t="s">
        <v>270</v>
      </c>
    </row>
    <row r="5" spans="1:3">
      <c r="A5" s="3" t="s">
        <v>202</v>
      </c>
    </row>
    <row r="6" spans="1:3">
      <c r="A6" s="4" t="s">
        <v>267</v>
      </c>
      <c r="B6" s="5" t="n">
        <v>425880</v>
      </c>
    </row>
    <row r="7" spans="1:3">
      <c r="A7" s="4" t="s">
        <v>544</v>
      </c>
      <c r="B7" s="6" t="n">
        <v>1200000</v>
      </c>
    </row>
    <row r="8" spans="1:3">
      <c r="A8" s="4" t="s">
        <v>405</v>
      </c>
    </row>
    <row r="9" spans="1:3">
      <c r="A9" s="3" t="s">
        <v>202</v>
      </c>
    </row>
    <row r="10" spans="1:3">
      <c r="A10" s="4" t="s">
        <v>267</v>
      </c>
      <c r="B10" s="5" t="n">
        <v>425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78</v>
      </c>
    </row>
    <row r="3" spans="1:3">
      <c r="A3" s="3" t="s">
        <v>131</v>
      </c>
    </row>
    <row r="4" spans="1:3">
      <c r="A4" s="4" t="s">
        <v>92</v>
      </c>
      <c r="B4" s="6" t="n">
        <v>-18970530</v>
      </c>
      <c r="C4" s="6" t="n">
        <v>-17780313</v>
      </c>
    </row>
    <row r="5" spans="1:3">
      <c r="A5" s="3" t="s">
        <v>132</v>
      </c>
    </row>
    <row r="6" spans="1:3">
      <c r="A6" s="4" t="s">
        <v>133</v>
      </c>
      <c r="B6" s="5" t="n">
        <v>380372</v>
      </c>
      <c r="C6" s="5" t="n">
        <v>281327</v>
      </c>
    </row>
    <row r="7" spans="1:3">
      <c r="A7" s="4" t="s">
        <v>134</v>
      </c>
      <c r="B7" s="5" t="n">
        <v>3018628</v>
      </c>
      <c r="C7" s="5" t="n">
        <v>1811335</v>
      </c>
    </row>
    <row r="8" spans="1:3">
      <c r="A8" s="4" t="s">
        <v>135</v>
      </c>
      <c r="B8" s="5" t="n">
        <v>192000</v>
      </c>
      <c r="C8" s="5" t="n">
        <v>5927793</v>
      </c>
    </row>
    <row r="9" spans="1:3">
      <c r="A9" s="4" t="s">
        <v>136</v>
      </c>
      <c r="B9" s="5" t="n">
        <v>975947</v>
      </c>
    </row>
    <row r="10" spans="1:3">
      <c r="A10" s="4" t="s">
        <v>137</v>
      </c>
      <c r="B10" s="5" t="n">
        <v>-300</v>
      </c>
      <c r="C10" s="5" t="n">
        <v>2483</v>
      </c>
    </row>
    <row r="11" spans="1:3">
      <c r="A11" s="4" t="s">
        <v>138</v>
      </c>
      <c r="B11" s="5" t="n">
        <v>-18023</v>
      </c>
      <c r="C11" s="5" t="n">
        <v>124987</v>
      </c>
    </row>
    <row r="12" spans="1:3">
      <c r="A12" s="4" t="s">
        <v>139</v>
      </c>
      <c r="B12" s="5" t="n">
        <v>144</v>
      </c>
      <c r="C12" s="5" t="n">
        <v>-7389</v>
      </c>
    </row>
    <row r="13" spans="1:3">
      <c r="A13" s="3" t="s">
        <v>140</v>
      </c>
    </row>
    <row r="14" spans="1:3">
      <c r="A14" s="4" t="s">
        <v>141</v>
      </c>
      <c r="B14" s="5" t="n">
        <v>1590656</v>
      </c>
      <c r="C14" s="5" t="n">
        <v>1001160</v>
      </c>
    </row>
    <row r="15" spans="1:3">
      <c r="A15" s="4" t="s">
        <v>142</v>
      </c>
      <c r="B15" s="5" t="n">
        <v>371217</v>
      </c>
      <c r="C15" s="5" t="n">
        <v>-500000</v>
      </c>
    </row>
    <row r="16" spans="1:3">
      <c r="A16" s="4" t="s">
        <v>143</v>
      </c>
      <c r="B16" s="5" t="n">
        <v>66141</v>
      </c>
      <c r="C16" s="5" t="n">
        <v>1310702</v>
      </c>
    </row>
    <row r="17" spans="1:3">
      <c r="A17" s="4" t="s">
        <v>144</v>
      </c>
      <c r="B17" s="5" t="n">
        <v>125750</v>
      </c>
      <c r="C17" s="5" t="n">
        <v>-691139</v>
      </c>
    </row>
    <row r="18" spans="1:3">
      <c r="A18" s="4" t="s">
        <v>145</v>
      </c>
      <c r="B18" s="5" t="n">
        <v>-426772</v>
      </c>
      <c r="C18" s="5" t="n">
        <v>-1015539</v>
      </c>
    </row>
    <row r="19" spans="1:3">
      <c r="A19" s="4" t="s">
        <v>146</v>
      </c>
      <c r="B19" s="5" t="n">
        <v>13332</v>
      </c>
      <c r="C19" s="5" t="n">
        <v>1530000</v>
      </c>
    </row>
    <row r="20" spans="1:3">
      <c r="A20" s="4" t="s">
        <v>147</v>
      </c>
      <c r="B20" s="5" t="n">
        <v>-977636</v>
      </c>
    </row>
    <row r="21" spans="1:3">
      <c r="A21" s="4" t="s">
        <v>148</v>
      </c>
      <c r="B21" s="5" t="n">
        <v>-992909</v>
      </c>
      <c r="C21" s="5" t="n">
        <v>-706929</v>
      </c>
    </row>
    <row r="22" spans="1:3">
      <c r="A22" s="4" t="s">
        <v>149</v>
      </c>
      <c r="B22" s="5" t="n">
        <v>-1126434</v>
      </c>
      <c r="C22" s="5" t="n">
        <v>-1145418</v>
      </c>
    </row>
    <row r="23" spans="1:3">
      <c r="A23" s="4" t="s">
        <v>150</v>
      </c>
      <c r="B23" s="5" t="n">
        <v>-1356655</v>
      </c>
      <c r="C23" s="5" t="n">
        <v>-217163</v>
      </c>
    </row>
    <row r="24" spans="1:3">
      <c r="A24" s="4" t="s">
        <v>151</v>
      </c>
      <c r="B24" s="5" t="n">
        <v>-15778417</v>
      </c>
      <c r="C24" s="5" t="n">
        <v>-9856940</v>
      </c>
    </row>
    <row r="25" spans="1:3">
      <c r="A25" s="3" t="s">
        <v>152</v>
      </c>
    </row>
    <row r="26" spans="1:3">
      <c r="A26" s="4" t="s">
        <v>153</v>
      </c>
      <c r="B26" s="5" t="n">
        <v>-21774410</v>
      </c>
      <c r="C26" s="5" t="n">
        <v>-2594349</v>
      </c>
    </row>
    <row r="27" spans="1:3">
      <c r="A27" s="4" t="s">
        <v>154</v>
      </c>
      <c r="B27" s="5" t="n">
        <v>18798678</v>
      </c>
      <c r="C27" s="5" t="n">
        <v>6133307</v>
      </c>
    </row>
    <row r="28" spans="1:3">
      <c r="A28" s="4" t="s">
        <v>155</v>
      </c>
      <c r="B28" s="5" t="n">
        <v>-305030</v>
      </c>
      <c r="C28" s="5" t="n">
        <v>-340800</v>
      </c>
    </row>
    <row r="29" spans="1:3">
      <c r="A29" s="4" t="s">
        <v>156</v>
      </c>
      <c r="B29" s="5" t="n">
        <v>-500000</v>
      </c>
    </row>
    <row r="30" spans="1:3">
      <c r="A30" s="4" t="s">
        <v>157</v>
      </c>
      <c r="B30" s="5" t="n">
        <v>-3780762</v>
      </c>
      <c r="C30" s="5" t="n">
        <v>3198158</v>
      </c>
    </row>
    <row r="31" spans="1:3">
      <c r="A31" s="3" t="s">
        <v>158</v>
      </c>
    </row>
    <row r="32" spans="1:3">
      <c r="A32" s="4" t="s">
        <v>159</v>
      </c>
      <c r="B32" s="5" t="n">
        <v>147900</v>
      </c>
    </row>
    <row r="33" spans="1:3">
      <c r="A33" s="4" t="s">
        <v>160</v>
      </c>
      <c r="B33" s="5" t="n">
        <v>-95429</v>
      </c>
    </row>
    <row r="34" spans="1:3">
      <c r="A34" s="4" t="s">
        <v>161</v>
      </c>
      <c r="B34" s="5" t="n">
        <v>18262358</v>
      </c>
    </row>
    <row r="35" spans="1:3">
      <c r="A35" s="4" t="s">
        <v>162</v>
      </c>
      <c r="B35" s="5" t="n">
        <v>-1296821</v>
      </c>
      <c r="C35" s="5" t="n">
        <v>-6658782</v>
      </c>
    </row>
    <row r="36" spans="1:3">
      <c r="A36" s="4" t="s">
        <v>163</v>
      </c>
      <c r="B36" s="5" t="n">
        <v>22713980</v>
      </c>
      <c r="C36" s="5" t="n">
        <v>8406917</v>
      </c>
    </row>
    <row r="37" spans="1:3">
      <c r="A37" s="4" t="s">
        <v>164</v>
      </c>
      <c r="B37" s="5" t="n">
        <v>21417159</v>
      </c>
      <c r="C37" s="5" t="n">
        <v>1748135</v>
      </c>
    </row>
    <row r="38" spans="1:3">
      <c r="A38" s="3" t="s">
        <v>165</v>
      </c>
    </row>
    <row r="39" spans="1:3">
      <c r="A39" s="4" t="s">
        <v>166</v>
      </c>
      <c r="B39" s="5" t="n">
        <v>4265</v>
      </c>
      <c r="C39" s="6" t="n">
        <v>-47542</v>
      </c>
    </row>
    <row r="40" spans="1:3">
      <c r="A40" s="4" t="s">
        <v>53</v>
      </c>
      <c r="B40" s="5" t="n">
        <v>1908554</v>
      </c>
    </row>
    <row r="41" spans="1:3">
      <c r="A41" s="4" t="s">
        <v>102</v>
      </c>
    </row>
    <row r="42" spans="1:3">
      <c r="A42" s="3" t="s">
        <v>158</v>
      </c>
    </row>
    <row r="43" spans="1:3">
      <c r="A43" s="4" t="s">
        <v>167</v>
      </c>
      <c r="B43" s="5" t="n">
        <v>17500002</v>
      </c>
    </row>
    <row r="44" spans="1:3">
      <c r="A44" s="4" t="s">
        <v>168</v>
      </c>
      <c r="B44" s="5" t="n">
        <v>-1379323</v>
      </c>
    </row>
    <row r="45" spans="1:3">
      <c r="A45" s="4" t="s">
        <v>104</v>
      </c>
    </row>
    <row r="46" spans="1:3">
      <c r="A46" s="3" t="s">
        <v>158</v>
      </c>
    </row>
    <row r="47" spans="1:3">
      <c r="A47" s="4" t="s">
        <v>167</v>
      </c>
      <c r="B47" s="5" t="n">
        <v>2296235</v>
      </c>
    </row>
    <row r="48" spans="1:3">
      <c r="A48" s="4" t="s">
        <v>168</v>
      </c>
      <c r="B48" s="6" t="n">
        <v>-2070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44:39Z</dcterms:created>
  <dcterms:modified xmlns:dcterms="http://purl.org/dc/terms/" xmlns:xsi="http://www.w3.org/2001/XMLSchema-instance" xsi:type="dcterms:W3CDTF">2019-08-08T18:44:39Z</dcterms:modified>
</cp:coreProperties>
</file>